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Goodwill and Intangible Asset_2" sheetId="24" state="visible" r:id="rId24"/>
    <sheet xmlns:r="http://schemas.openxmlformats.org/officeDocument/2006/relationships" name="Net Loss Per Common Share (Tabl"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Organization and Business (Deta" sheetId="31" state="visible" r:id="rId31"/>
    <sheet xmlns:r="http://schemas.openxmlformats.org/officeDocument/2006/relationships" name="Basis of Presentation (Details " sheetId="32" state="visible" r:id="rId32"/>
    <sheet xmlns:r="http://schemas.openxmlformats.org/officeDocument/2006/relationships" name="Acquisitions (Details Narrative" sheetId="33" state="visible" r:id="rId33"/>
    <sheet xmlns:r="http://schemas.openxmlformats.org/officeDocument/2006/relationships" name="Acquisitions - Schedule of Asse" sheetId="34" state="visible" r:id="rId34"/>
    <sheet xmlns:r="http://schemas.openxmlformats.org/officeDocument/2006/relationships" name="Acquisitions - Schedule of Busi"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Net Loss Per Common Share (Deta" sheetId="40" state="visible" r:id="rId40"/>
    <sheet xmlns:r="http://schemas.openxmlformats.org/officeDocument/2006/relationships" name="Net Loss Per Common Share - Sch" sheetId="41" state="visible" r:id="rId41"/>
    <sheet xmlns:r="http://schemas.openxmlformats.org/officeDocument/2006/relationships" name="Debt (Details Narrative)" sheetId="42" state="visible" r:id="rId42"/>
    <sheet xmlns:r="http://schemas.openxmlformats.org/officeDocument/2006/relationships" name="Leases (Details Narrative)" sheetId="43" state="visible" r:id="rId43"/>
    <sheet xmlns:r="http://schemas.openxmlformats.org/officeDocument/2006/relationships" name="Leases - Schedule of Lease Expe"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 xmlns:r="http://schemas.openxmlformats.org/officeDocument/2006/relationships" name="Commitments and Contingencies (" sheetId="49" state="visible" r:id="rId49"/>
    <sheet xmlns:r="http://schemas.openxmlformats.org/officeDocument/2006/relationships" name="Related Parties (Details Narrat" sheetId="50" state="visible" r:id="rId50"/>
    <sheet xmlns:r="http://schemas.openxmlformats.org/officeDocument/2006/relationships" name="Revenue (Details Narrative)" sheetId="51" state="visible" r:id="rId51"/>
    <sheet xmlns:r="http://schemas.openxmlformats.org/officeDocument/2006/relationships" name="Revenue - Schedule of Disaggreg" sheetId="52" state="visible" r:id="rId52"/>
    <sheet xmlns:r="http://schemas.openxmlformats.org/officeDocument/2006/relationships" name="Revenue - Schedule of Accounts " sheetId="53" state="visible" r:id="rId53"/>
    <sheet xmlns:r="http://schemas.openxmlformats.org/officeDocument/2006/relationships" name="Stock-Based Compensation (Detai" sheetId="54" state="visible" r:id="rId54"/>
    <sheet xmlns:r="http://schemas.openxmlformats.org/officeDocument/2006/relationships" name="Stock-Based Compensation - Disc" sheetId="55" state="visible" r:id="rId55"/>
    <sheet xmlns:r="http://schemas.openxmlformats.org/officeDocument/2006/relationships" name="Stock-Based Compensation - Sche" sheetId="56" state="visible" r:id="rId56"/>
    <sheet xmlns:r="http://schemas.openxmlformats.org/officeDocument/2006/relationships" name="Income Taxes (Details Narrative"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Segment Reporting (Details Narr" sheetId="60" state="visible" r:id="rId60"/>
    <sheet xmlns:r="http://schemas.openxmlformats.org/officeDocument/2006/relationships" name="Segment Reporting - Schedule of" sheetId="61" state="visible" r:id="rId61"/>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9</t>
  </si>
  <si>
    <t>Aug. 01, 2019</t>
  </si>
  <si>
    <t>Document And Entity Information</t>
  </si>
  <si>
    <t>Entity Registrant Name</t>
  </si>
  <si>
    <t>MTBC, Inc.</t>
  </si>
  <si>
    <t>Entity Central Index Key</t>
  </si>
  <si>
    <t>0001582982</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 net of allowance for doubtful accounts of $194,000 and $189,000 at June 30, 2019 and December 31, 2018, respectively</t>
  </si>
  <si>
    <t>Contract asset</t>
  </si>
  <si>
    <t>Inventory</t>
  </si>
  <si>
    <t>Current assets - related party</t>
  </si>
  <si>
    <t>Prepaid expenses and other current assets</t>
  </si>
  <si>
    <t>Total current assets</t>
  </si>
  <si>
    <t>Property and equipment - net</t>
  </si>
  <si>
    <t>Operating lease right-of-use assets</t>
  </si>
  <si>
    <t xml:space="preserve"> </t>
  </si>
  <si>
    <t>Intangible assets - net</t>
  </si>
  <si>
    <t>Goodwill</t>
  </si>
  <si>
    <t>Other assets</t>
  </si>
  <si>
    <t>TOTAL ASSETS</t>
  </si>
  <si>
    <t>CURRENT LIABILITIES:</t>
  </si>
  <si>
    <t>Accounts payable</t>
  </si>
  <si>
    <t>Accrued compensation</t>
  </si>
  <si>
    <t>Accrued expenses</t>
  </si>
  <si>
    <t>Deferred rent (current portion)</t>
  </si>
  <si>
    <t>Operating lease liability (current portion)</t>
  </si>
  <si>
    <t>Deferred revenue (current portion)</t>
  </si>
  <si>
    <t>Accrued liability to related party</t>
  </si>
  <si>
    <t>Notes payable (current portion)</t>
  </si>
  <si>
    <t>Contingent consideration</t>
  </si>
  <si>
    <t>Dividend payable</t>
  </si>
  <si>
    <t>Total current liabilities</t>
  </si>
  <si>
    <t>Notes payable</t>
  </si>
  <si>
    <t>Deferred rent</t>
  </si>
  <si>
    <t>Operating lease liability</t>
  </si>
  <si>
    <t>Deferred revenue</t>
  </si>
  <si>
    <t>Deferred tax liability</t>
  </si>
  <si>
    <t>Total liabilities</t>
  </si>
  <si>
    <t>COMMITMENTS AND CONTINGENCIES (Note 8)</t>
  </si>
  <si>
    <t>SHAREHOLDERS' EQUITY:</t>
  </si>
  <si>
    <t>Preferred stock, $0.001 par value - authorized 7,000,000 and 4,000,000 shares at June 30, 2019 and December 31, 2018, respectively; issued and outstanding 2,162,449 and 2,136,289 shares at June 30, 2019 and December 31, 2018, respectively</t>
  </si>
  <si>
    <t>Common stock, $0.001 par value - authorized 29,000,000 and 19,000,000 shares at June 30, 2019 and December 31, 2018, respectively; issued 12,769,041 and 12,570,557 shares at June 30, 2019 and December 31, 2018, respectively; outstanding, 12,028,242 and 11,829,758 shares at June 30, 2019 and December 31, 2018, respectively</t>
  </si>
  <si>
    <t>Additional paid-in capital</t>
  </si>
  <si>
    <t>Accumulated deficit</t>
  </si>
  <si>
    <t>Accumulated other comprehensive loss</t>
  </si>
  <si>
    <t>Less: 740,799 common shares held in treasury, at cost at June 30, 2019 and December 31, 2018</t>
  </si>
  <si>
    <t>Total shareholders' equity</t>
  </si>
  <si>
    <t>TOTAL LIABILITIES AND SHAREHOLDERS' EQUITY</t>
  </si>
  <si>
    <t>Unaudited [Member]</t>
  </si>
  <si>
    <t>Condensed Consolidated Balance Sheets (Parenthetical) - USD ($)</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8</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 INCOME</t>
  </si>
  <si>
    <t>OTHER:</t>
  </si>
  <si>
    <t>Interest income</t>
  </si>
  <si>
    <t>Interest expense</t>
  </si>
  <si>
    <t>Other income - net</t>
  </si>
  <si>
    <t>(LOSS) INCOME BEFORE INCOME TAXES</t>
  </si>
  <si>
    <t>Income tax provision</t>
  </si>
  <si>
    <t>NET (LOSS) INCOME</t>
  </si>
  <si>
    <t>Preferred stock dividend</t>
  </si>
  <si>
    <t>NET LOSS ATTRIBUTABLE TO COMMON SHAREHOLDERS</t>
  </si>
  <si>
    <t>Net loss per common share: basic and diluted</t>
  </si>
  <si>
    <t>Weighted-average common shares used to compute basic and diluted loss per share</t>
  </si>
  <si>
    <t>Condensed Consolidated Statements of Comprehensive Loss (Unaudited) - USD ($)</t>
  </si>
  <si>
    <t>Statement of Comprehensive Income [Abstract]</t>
  </si>
  <si>
    <t>OTHER COMPREHENSIVE LOSS, NET OF TAX</t>
  </si>
  <si>
    <t>Foreign currency translation adjustment</t>
  </si>
  <si>
    <t>[1]</t>
  </si>
  <si>
    <t>COMPREHENSIVE LOSS</t>
  </si>
  <si>
    <t>No tax effect has been recorded as the Company recorded a valuation allowance against the tax benefit from its foreign currency translation adjustments.</t>
  </si>
  <si>
    <t>Condensed Consolidated Statements of Shareholders' Equity (Unaudited) - USD ($)</t>
  </si>
  <si>
    <t>Preferred Stock [Member]</t>
  </si>
  <si>
    <t>Common Stock [Member]</t>
  </si>
  <si>
    <t>Additional Paid-In Capital [Member]</t>
  </si>
  <si>
    <t>Accumulated Deficit [Member]</t>
  </si>
  <si>
    <t>Accumulated Other Comprehensive Loss [Member]</t>
  </si>
  <si>
    <t>Treasury (Common) Stock [Member]</t>
  </si>
  <si>
    <t>Total</t>
  </si>
  <si>
    <t>Balance at Dec. 29, 2017</t>
  </si>
  <si>
    <t>Balance, shares at Dec. 29, 2017</t>
  </si>
  <si>
    <t>Cumulative effect of adopting ASC 606</t>
  </si>
  <si>
    <t>Balance at Dec. 31, 2017</t>
  </si>
  <si>
    <t>Balance, shares at Dec. 31, 2017</t>
  </si>
  <si>
    <t>Net income (loss)</t>
  </si>
  <si>
    <t>Issuance of stock under the Amended and Restated Equity Incentive Plan</t>
  </si>
  <si>
    <t>Issuance of stock under the Amended and Restated Equity Incentive Plan, shares</t>
  </si>
  <si>
    <t>Stock-based compensation, net of cash settlements</t>
  </si>
  <si>
    <t>Tax withholding obligations on stock issued to employees</t>
  </si>
  <si>
    <t>Preferred stock dividends</t>
  </si>
  <si>
    <t>Balance at Mar. 31, 2018</t>
  </si>
  <si>
    <t>Balance, shares at Mar. 31, 2018</t>
  </si>
  <si>
    <t>Balance at Jun. 30, 2018</t>
  </si>
  <si>
    <t>Balance, shares at Jun. 30, 2018</t>
  </si>
  <si>
    <t>Issuance of preferred stock, net of fees and expenses</t>
  </si>
  <si>
    <t>Issuance of preferred stock, net of fees and expenses, shares</t>
  </si>
  <si>
    <t>Balance at Dec. 31, 2018</t>
  </si>
  <si>
    <t>Balance, shares at Dec. 31, 2018</t>
  </si>
  <si>
    <t>Balance at Mar. 31, 2019</t>
  </si>
  <si>
    <t>Balance, shares at Mar. 31, 2019</t>
  </si>
  <si>
    <t>Balance at Jun. 30, 2019</t>
  </si>
  <si>
    <t>Balance, shares at Jun. 30, 2019</t>
  </si>
  <si>
    <t>Condensed Consolidated Statements of Cash Flows (Unaudited) - USD ($)</t>
  </si>
  <si>
    <t>OPERATING ACTIVITIES:</t>
  </si>
  <si>
    <t>Net (loss) income</t>
  </si>
  <si>
    <t>Adjustments to reconcile net (loss) income to net cash provided by operating activities:</t>
  </si>
  <si>
    <t>Lease amortization</t>
  </si>
  <si>
    <t>Provision for doubtful accounts</t>
  </si>
  <si>
    <t>(Benefit) provision for deferred income taxes</t>
  </si>
  <si>
    <t>Foreign exchange gain</t>
  </si>
  <si>
    <t>Interest accretion</t>
  </si>
  <si>
    <t>Gain on sale of assets</t>
  </si>
  <si>
    <t>Stock-based compensation expense</t>
  </si>
  <si>
    <t>Changes in operating assets and liabilities, net of businesses acquired:</t>
  </si>
  <si>
    <t>Accounts receivable</t>
  </si>
  <si>
    <t>Accounts payable and other liabilities</t>
  </si>
  <si>
    <t>Net cash provided by operating activities</t>
  </si>
  <si>
    <t>INVESTING ACTIVITIES:</t>
  </si>
  <si>
    <t>Capital expenditures, net</t>
  </si>
  <si>
    <t>Cash paid for acquisitions</t>
  </si>
  <si>
    <t>Net cash used in investing activities</t>
  </si>
  <si>
    <t>FINANCING ACTIVITIES:</t>
  </si>
  <si>
    <t>Proceeds from issuance of preferred stock, net of fees and expenses</t>
  </si>
  <si>
    <t>Preferred stock dividends paid</t>
  </si>
  <si>
    <t>Settlement of tax withholding obligations on stock issued to employees</t>
  </si>
  <si>
    <t>Repayments of notes payable, net</t>
  </si>
  <si>
    <t>Contingent consideration payments</t>
  </si>
  <si>
    <t>Other financing activities</t>
  </si>
  <si>
    <t>Net cash (used in) provided by financing activities</t>
  </si>
  <si>
    <t>EFFECT OF EXCHANGE RATE CHANGES ON CASH</t>
  </si>
  <si>
    <t>NET (DECREASE) INCREASE IN CASH</t>
  </si>
  <si>
    <t>CASH - beginning of the period</t>
  </si>
  <si>
    <t>CASH - end of the period</t>
  </si>
  <si>
    <t>SUPPLEMENTAL NONCASH INVESTING AND FINANCING ACTIVITIES:</t>
  </si>
  <si>
    <t>Vehicle financing obtained</t>
  </si>
  <si>
    <t>Dividends declared, not paid</t>
  </si>
  <si>
    <t>SUPPLEMENTAL INFORMATION - Cash paid during the period for:</t>
  </si>
  <si>
    <t>Income taxes</t>
  </si>
  <si>
    <t>Interest</t>
  </si>
  <si>
    <t>Organization and Business</t>
  </si>
  <si>
    <t>Organization, Consolidation and Presentation of Financial Statements [Abstract]</t>
  </si>
  <si>
    <t>1.
Organization and Business MTBC,
Inc., (and together with its consolidated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client support teams throughout the U.S.,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with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March 2019, MTBC formed MTBC-Med, Inc.
(“MED”), a Delaware corporation, in connection with its acquisition of substantially all of the assets of Etransmedia
Technology, Inc. and its subsidiaries (“ETM”). See Note 3.</t>
  </si>
  <si>
    <t>Basis of Presentation</t>
  </si>
  <si>
    <t>Accounting Policies [Abstract]</t>
  </si>
  <si>
    <t xml:space="preserve">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9, the results of operations for the three and six months ended June 30, 2019 and 2018 and cash flows
for the six months ended June 30, 2019 and 2018.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8 was derived from our audited consolidated financial statements. The
accompanying unaudited condensed consolidated financial statements and notes thereto should be read in conjunction with the audited
consolidated financial statements for the year ended December 31, 2018, which are included in the Company’s Annual Report
on Form 10-K, filed with the SEC on March 20, 2019. Recent
Accounting Pronouncements Leases (Topic 842). We
adopted the standard on January 1, 2019 using the optional transition adjustment method. As part of the adoption of ASC 842, we
performed an assessment of the impact of the new lease recognition standard has on the condensed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We
have also evaluated, documented, and implemented required changes in internal control as part of our adoption of the new lease
recognition standard. These changes include implementing updated accounting policies affected by ASC 842 and implementing a new
information technology application to calculate our right-of-use assets, lease liabilities and required disclosures. In
June 2016, the FASB issued ASU 2016-13, Financial Instruments – Credit Losses: Measurement of Credit Losses on Financial
Instruments On
February 14, 2018, the FASB issued ASU 2018-02, Income Statement – Reporting Comprehensive Income (Topic 220): Reclassification
of Certain Tax Effects from Accumulated Other Comprehensive Income. </t>
  </si>
  <si>
    <t>Acquisitions</t>
  </si>
  <si>
    <t>Business Combinations [Abstract]</t>
  </si>
  <si>
    <t>3.
ACQUISITIONS 2019
Acquisition On
April 3, 2019, the Company executed an asset purchase agreement (“APA”) to acquire substantially all of the assets
of ETM. The purchase price was $1.6 million and the assumption of certain liabilities, excluding acquisition-related costs of
approximately $125,000. Per the APA, the acquisition had an effective date of April 1, 2019. The acquisition has been accounted
for as a business combination. The
ETM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purchase price allocation for ETM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four years. Revenue
earned from the clients obtained from the ETM acquisition was approximately $2.0 million during both the three and six months
ended June 30, 2019. 2018
Acquisition On
May 7, 2018, the Company executed an APA to acquire substantially all of the revenue cycle, practice management, and group purchasing
organization assets of Orion. The purchase price was $12.6 million, excluding acquisition-related costs of approximately $245,000.
Per the APA, the acquisition had an effective date of July 1, 2018. The acquisition has been accounted for as a business combination. The
Orion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acquisition also included
Orion’s practice management and group purchasing services. The practice management services provide three pediatric medical
practices with the nurses, administrative support, facilities, supplies, equipment, marketing, RCM, accounting and other non-clinical
services needed to efficiently operate the practices. The group purchasing services enable medical providers to purchase various
vaccines directly from selected pharmaceutical companies at a discounted price. The
Company engaged a third-party valuation specialist to assist the Company in valuing the assets acquired from Orion. The following
table summarizes the purchase price allocation.
Customer relationships $ 6,250,000
Accounts receivable 5,654,919
Contract asset 861,341
Inventory 307,278
Property and equipment 319,352
Goodwill 329,852
Accounts payable (677,872 )
Accrued expenses (444,870 )
Total $ 12,600,000 The
acquired accounts receivable are recorded at fair value which represents amounts that have subsequently been paid or are expected
to be paid by clients. The inventory acquired represents vaccines held at the managed practice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operational synergies that we expect to achieve that would not be available to other market participants
and the ability to offer group purchasing and practice management services. The
weighted-average amortization period of the acquired intangibles is seven years. Revenue
earned from the clients obtained from the Orion acquisition was approximately $7.1 million and $14.8 million during the three
and six months ended June 30, 2019, respectively. Pro
forma financial information (Unaudited) The
unaudited pro forma information below represents condensed consolidated results of operations as if the Orion and ETM
acquisitions occurred on January 1, 2018.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is approximately $19.1 million of additional revenue recorded by Orion and approximately $6.5 million of additional
revenue recorded by ETM for the six months ended June 30, 2018. The difference between the actual and pro forma results for
the three months ended June 30, 2019 represent approximately $200,000 of transaction and integration costs incurred by the
Company during the period.
Three Months Ended June 30, Six Months Ended June 30,
2019 2018 2019 2018
Total revenue $ 16,749 $ 21,129 $ 33,897 $ 42,610
Net loss $ (571 ) $ (2,618 ) $ (2,729 ) $ (5,953 )
Net loss attributable to common shareholders $ (2,058 ) $ (3,867 ) $ (5,708 ) $ (7,977 )
Net loss per common share $ (0.17 ) $ (0.33 ) $ (0.48 ) $ (0.69 )</t>
  </si>
  <si>
    <t>Goodwill and Intangible Assets-Net</t>
  </si>
  <si>
    <t>Goodwill and Intangible Assets Disclosure [Abstract]</t>
  </si>
  <si>
    <t xml:space="preserve">4.
GOODWILL AND INTANGIBLE ASSETS-NET Goodwill
consists of the excess of the purchase price over the fair value of identifiable net assets of businesses acquired. The following
is the summary of the changes to the carrying amount of goodwill for the six months ended June 30, 2019 and the year ended December
31, 2018:
Six Months Ended Year Ended
June 30, 2019 December 31, 2018
Beginning gross balance $ 12,593,795 $ 12,263,943
Acquisition 39,901 329,852
Ending gross balance $ 12,633,696 $ 12,593,795 Of
the total goodwill, approximately $90,000 is allocated to the Practice Management segment and the balance is allocated to the
Healthcare IT segment. Intangible
assets include customer contracts and relationships and covenants not-to-compete acquired in connection with acquisitions, as
well as trademarks acquired and software costs. Intangible assets - net as of June 30, 2019 and December 31, 2018 consist of the
following:
June 30, 2019 December 31, 2018
Contracts and relationships acquired $ 23,597,300 $ 22,741,300
Non-compete agreements 1,236,377 1,236,377
Other intangible assets 1,606,552 1,477,059
Total intangible assets 26,440,229 25,454,736
Less: Accumulated amortization (19,933,080 ) (18,820,733 )
Intangible assets - net $ 6,507,149 $ 6,634,003 Amortization
expense was approximately $1.2 million and $854,000 for the six months ended June 30, 2019 and 2018 and $612,000 and $415,000
for the three months ended June 30, 2019 and 2018, respectively. The weighted-average amortization period is currently seven years. As
of June 30, 2019, future amortization scheduled to be expensed is as follows:
Years ending
December 31
2019 (six months) $ 959,035
2020 1,301,600
2021 1,157,877
2022 800,107
2023 338,528
Thereafter 1,950,002
Total $ 6,507,149 </t>
  </si>
  <si>
    <t>Net Loss Per Common Share</t>
  </si>
  <si>
    <t>Earnings Per Share [Abstract]</t>
  </si>
  <si>
    <t>5.
NET LOss per COMMON share The
following table reconciles the weighted-average shares outstanding for basic and diluted net loss per share for the three and
six months ended June 30, 2019 and 2018:
Three Months Ended June 30, Six Months Ended June 30,
2019 2018 2019 2018
Basic and Diluted:
Net loss attributable to common shareholders $ (2,257,678 ) $ (1,053,437 ) $ (4,046,069 ) $ (1,753,733 )
Weighted-average common shares used to compute basic and diluted loss per share 12,022,143 11,665,174 11,984,284 11,641,190
Net loss attributable to common shareholders per share - Basic and Diluted $ (0.19 ) $ (0.09 ) $ (0.34 ) $ (0.15 ) All
unvested restricted stock units (“RSUs”), the 200,000 warrants granted to Opus Bank (“Opus”) and the 153,489
warrants granted to Silicon Valley Bank (“SVB”) have been excluded from the above calculations as they were anti-dilutive.
Vested RSUs and vested restricted shares have been included in the above calculations.</t>
  </si>
  <si>
    <t>Debt</t>
  </si>
  <si>
    <t>Debt Disclosure [Abstract]</t>
  </si>
  <si>
    <t>6.
Debt SVB
Vehicle
Financing Notes Insurance
Financing</t>
  </si>
  <si>
    <t>Leases</t>
  </si>
  <si>
    <t>Leases [Abstract]</t>
  </si>
  <si>
    <t xml:space="preserve">7.
leases We
determine if an arrangement is a lease at inception. Operating leases are included in operating lease right-of-use (“ROU”)
assets, current operating lease liability and noncurrent operating lease liability in our condensed consolidated balance sheet
as of June 30, 2019.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lease all of our facilities and some equipment. Lease expense is included in direct operating costs and general and administrative
expenses in the condensed consolidated statements of operations based on the nature of the expense. As of June 30, 2019, we had
34 leased properties, five in Practice Management and 29 in Healthcare IT, with remaining terms ranging from less than one year
to five years. Our lease terms are determined taking into account lease renewal options, the Company’s anticipated operating
plans and leases that are on a month-to-month basis. We also have some related party leases – see Note 9. The
components of lease expense were as follows:
Three Months Ended June 30, 2019 Six Months Ended June 30, 2019
Operating lease cost $ 639,393 $ 1,104,621
Short-term lease cost 32,425 137,976
Variable lease cost 12,450 19,033
Total- net lease cost $ 684,268 $ 1,261,630 Short-term
lease cost represents leases that were not capitalized as the lease term as of the later of January 1, 2019 or the beginning of
the lease was less than 12 months. Variable lease costs include utilities, real estate taxes and common area maintenance costs. Supplemental
balance sheet information related to leases was as follows:
June 30, 2019
Operating leases:
Operating lease ROU asset, net $ 4,860,780
Current operating lease liabilities $ 2,077,030
Non-current operating lease liabilities 2,876,232
Total operating lease liabilities $ 4,953,262
Operating leases:
ROU assets, gross $ 5,878,215
Asset lease expense (943,028 )
Foreign exchange loss (74,407 )
ROU assets, net $ 4,860,780
Weighted average remaining lease term (in years):
Operating leases 2.67
Weighted average discount rate:
Operating leases 7.04 % Supplemental
cash flow and other information related to leases was as follows:
Three Months Ended June 30, 2019 Six Months Ended June 30, 2019
Cash paid for amounts included in the measurement of lease liabilities:
Operating cash flows from operating leases $ 646,824 $ 1,124,884
ROU assets obtained in exchange for lease liabilities:
Operating leases $ 1,453,751 $ 1,634,041 Maturities of lease liabilities are as follows:
Operating leases
2019 (six months) $ 1,287,711
2020 2,033,900
2021 1,397,022
2022 561,914
2023 141,314
Total lease payments 5,421,861
Less: imputed interest (468,599 )
Total lease obligations 4,953,262
Less: current obligations (2,077,030 )
Long-term lease obligations $ 2,876,232 As
of June 30, 2019, we do not have operating lease commitments that have not yet commenced. Disclosures
related to periods prior to adoption of ASC 842 Operating
lease rent expense was approximately $220,000 and $436,000 for the three and six months ended June 30, 2018, respectively. Month
to month leases and cancellable leases are not included in the table below. Certain leases are maintained on a month to month
basis. This includes leases for the US corporate facility and other locations with the Executive Chairman (see Note 9). As of
December 31, 2018, future lease payment obligations under non-cancellable operating leases were as follows:
Operating leases
2019 $ 932,068
2020 715,059
2021 510,927
2022 412,585
2023 91,797
Total $ 2,662,436 </t>
  </si>
  <si>
    <t>Commitments and Contingencies</t>
  </si>
  <si>
    <t>Commitments and Contingencies Disclosure [Abstract]</t>
  </si>
  <si>
    <t xml:space="preserve">8.
Commitments and Contingencies Legal
Proceedings Acquisitions
— </t>
  </si>
  <si>
    <t>Related Parties</t>
  </si>
  <si>
    <t>Related Party Transactions [Abstract]</t>
  </si>
  <si>
    <t>9.
Related PARTIES The
Company had sales to a related party, a physician who is the wife of the Executive Chairman. Revenues from this customer were
approximately $9,000 for both the six months ended June 30, 2019 and 2018, and $5,000 and $4,000 for the three months ended June
30, 2019 and 2018, respectively. As of June 30, 2019 and December 31, 2018, the receivable balance due from this customer was
approximately $1,500 and $1,600, respectively. The
Company is a party to a nonexclusive aircraft dry lease agreement with Kashmir Air, Inc. (“KAI”), which is owned by
the Executive Chairman. The Company recorded an expense of approximately $64,000 for both the six month periods ended June 30,
2019 and 2018, and $32,000 for both the three months ended June 30, 2019 and 2018. As of June 30, 2019 and December 31, 2018,
the Company had a liability outstanding to KAI of approximately $1,000 and $11,000 respectively, which is included in accrued
liability to related party in the condensed consolidated balance sheets. The original aircraft lease expired on March 31, 2019
and was not included in the ROU asset at January 1, 2019 or March 31, 2019. A lease for a different aircraft at the same lease
rate was entered into as of April 1, 2019 and has been included in the ROU asset and operating lease liability at June 30, 2019. The
Company leases its corporate offices in New Jersey, its temporary housing for its foreign visitors, a storage facility and its
backup operations center in Bagh, Pakistan, from the Executive Chairman. The related party rent expense for the six months ended
June 30, 2019 and 2018 was approximately $94,000 and $95,000, respectively, and for three months ended June 30, 2019 and 2018
was approximately $46,000 and $47,000, and is included in direct operating costs and general and administrative expense in the
consolidated statements of operations. Current assets-related party in the condensed consolidated balance sheets includes security
deposits and prepaid rent related to the leases of the Company’s corporate offices in the amount of approximately $13,000
and $25,000 as of June 30, 2019 and December 31, 2018, respectively. Included
in the ROU asset at June 30, 2019 is approximately $570,000 applicable to the related party leases. Included in the current and
non-current operating lease liability at June 30, 2019 is approximately $274,000 and $296,000, respectively applicable to the
related party leases.</t>
  </si>
  <si>
    <t>Revenue</t>
  </si>
  <si>
    <t>Revenue from Contract with Customer [Abstract]</t>
  </si>
  <si>
    <t>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hich approximates the stand alone selling pr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seven primary sources: revenue cycle management services, practice management services, professional services,
ancillary services, group purchasing services, printing and mailing services, and clearinghouse and EDI (electronic data interchange)
services. The
following table represents a disaggregation of revenue for the three and six months ended June 30:
Three Months Ended June 30, Six Months Ended June 30,
2019 2018 2019 2018
Healthcare IT:
Revenue cycle management services $ 11,432,683 $ 7,866,650 $ 21,990,125 $ 15,259,040
Professional services 383,336 59,653 718,771 184,268
Ancillary services 930,181 313,454 1,429,277 562,091
Group purchasing services 205,066 - 405,113 -
Printing and mailing services 358,440 301,279 750,100 649,523
Clearinghouse and EDI services 150,869 141,901 286,933 335,340
Practice Management:
Practice management services 3,288,924 - 6,249,391 -
Total $ 16,749,499 $ 8,682,937 $ 31,829,710 $ 16,990,262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ther
revenue streams: MTBC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ver time as the implementation
or professional services are rendered. Ancillary
services represent services such as cod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Other than the group purchasing services,
each of the Company’s services are substantially the same and have the same periodic pattern of transfer to the customer.
Each service provided by the Company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The
Company also provides accounting services and a practice manager to one additional medical practice for which it receives monthly
fees. Our
practice management services obligations consist of a series of distinct services that are substantially the same and have the
same periodic pattern of transfer to our customers. Revenue is recognized over time, however, for reporting and convenience purposes
management fee is computed at each month end. Information
about contract balances: The
contract asset in the condensed consolidated balance sheets represents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As of June 30, 2019,
the estimated revenue expected to be recognized in the future related to the remaining revenue cycle management performance obligations
outstanding was approximately $2 million. We expect to recognize substantially all of the revenue for the remaining performance
obligations over the next three months. Approximately $0.5 million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2.5 million and $1.7 million as of June 30, 2019 and June 30, 2018, respectively.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for the six months ended June 30,
2019 and 2018:
Accounts Receivable, Contract Asset Deferred Revenue (current) Deferred Revenue
Beginning balance as of January 1, 2019 $ 7,331,474 $ 2,608,631 $ 25,355 $ 18,949
ETM acquisition - 139,169 - -
Increase (decrease), net 187,466 (274,129 ) (9,130 ) (589 )
Ending balance as of June 30, 2019 $ 7,518,940 $ 2,473,671 $ 16,225 $ 18,360
Beginning balance as of January 1, 2018 $ 3,879,463 $ 1,342,692 $ 62,104 $ 28,615
(Decrease) increase, net (441,613 ) 326,631 (34,429 ) (403 )
Ending balance as of June 30, 2018 $ 3,437,850 $ 1,669,323 $ 27,675 $ 28,212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60,000 and $113,000 at June 30, 2019
and 2018, respectively, and are included in the other assets amounts in the condensed consolidated balance sheets.</t>
  </si>
  <si>
    <t>Stock-Based Compensation</t>
  </si>
  <si>
    <t>Share-based Payment Arrangement [Abstract]</t>
  </si>
  <si>
    <t xml:space="preserve">11.
STOCK-BASED COMPENSATION In
April 2014, the Company adopted its Equity Incentive Plan (the “Plan”), reserving 1,351,000 shares of common stock
for grants to employees, officers, directors and consultants. During April 2017, the Plan was amended and restated whereby an
additional 1,500,000 shares of common stock and 100,000 shares of Series A Preferred Stock were added to the plan for future issuance.
During June 2018, the Company’s shareholders approved the addition of 200,000 preferred shares to the Plan for future grants.
As of June 30, 2019, 554,910 shares of common stock and 138,400 shares of Series A Preferred Stock are available for grant under
the Plan.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common stock equity based RSUs contain a common provision in which the units shall immediately vest and become converted into
common shares at the rate of one share per RSU, immediately after a change in control, as defined in the award agreement. The
preferred stock RSUs contain a similar provision, which vest and convert to Series A Preferred Stock upon a change in control. Common
and preferred stock RSUs In
February 2019, the Compensation Committee approved executive bonuses to be paid in shares of Series A Preferred Stock, with the
number of shares and the amount based on specified criteria being achieved during the year 2019. The actual amount will be settled
in early 2020 based on the achievement of the specified criteria. For the three and six months ended June 30, 2019, an expense
of approximately $301,000 and $602,000, respectively, was recorded for these bonuses based on the value of the shares at the grant
date and recognized over the service period. The portion of the stock compensation expense to be used for the payment of withholding
and payroll taxes is included in accrued compensation in the condensed consolidated balance sheets. The balance of the stock compensation
expense has been recorded as additional paid-in capital. The
following table summarizes the RSU transactions related to the common and preferred stock under the Equity Incentive Plan for
the six months ended June 30, 2019:
Common Stock Preferred Stock
Outstanding and unvested shares at January 1, 2019 929,347 44,800
Granted 5,000 44,000
Vested (319,813 ) (44,800 )
Forfeited (12,120 ) -
Outstanding and unvested shares at June 30, 2019 602,414 44,000 Of
the total outstanding and unvested common stock RSUs at June 30, 2019, 568,081 RSUs are classified as equity and 34,333 RSUs are
classified as a liability. All of the preferred stock RSUs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479,000 and $118,000 at June 30, 2019 and December 31, 2018, respectively, and is included in accrued compensation in the condensed
consolidated balance sheets. The
following table summarizes the components of share-based compensation expense for the three and six months ended June 30, 2019
and 2018:
Stock-based compensation included in the Three Months Ended June 30, Six Months Ended June 30,
condensed consolidated statements of operations: 2019 2018 2019 2018
Direct operating costs $ 46,207 $ 8,475 $ 96,858 $ 9,859
General and administrative 711,050 396,674 1,407,471 522,600
Research and development 4,353 4,563 9,834 4,943
Selling and marketing 31,053 - 36,025 -
Total stock-based compensation expense $ 792,663 $ 409,712 $ 1,550,188 $ 537,402 </t>
  </si>
  <si>
    <t>Income Taxes</t>
  </si>
  <si>
    <t>Income Tax Disclosure [Abstract]</t>
  </si>
  <si>
    <t>12.
INCOME TAXES The
income tax expense for the three months ended June 30, 2019 was approximately $55,000, comprised of a current tax expense of $15,000
and deferred tax expense of $40,000. The current income tax provision and the deferred income tax benefit for the six months ended
June 30, 2019 were approximately $30,000 and $15,000, respectively. The
current income tax provision for the three and six months ended June 30, 2019 and 2018 primarily relates to state minimum taxes
and foreign income taxes. Although
the Company is forecasting a return to profitability, it has incurred cumulative losses which make realization of deferred tax
asset difficult to support in accordance with ASC 740. Accordingly, a valuation allowance has been recorded against the Federal
and state deferred tax assets as of June 30, 2019 and December 31, 2018.</t>
  </si>
  <si>
    <t>Fair Value of Financial Instruments</t>
  </si>
  <si>
    <t>Fair Value Disclosures [Abstract]</t>
  </si>
  <si>
    <t xml:space="preserve">13.
FAIR VALUE OF FINANCIAL INSTRUMENTS As
of June 30, 2019, and December 31, 2018, the carrying amounts of accounts receivable,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approximately $280,000 and $526,000 as of June 30, 2019 and December 31, 2018, respectively,
are Level 3 liabilities. The fair value of the contingent consideration at June 30, 2019 and December 31, 2018 was primarily driven
by changes in revenue estimates related to the acquisitions during 2015 and 2016,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9 2018
Balance - January 1, $ 526,432 $ 603,411
Change in fair value (64,203 ) 42,780
Payments (182,664 ) (82,725 )
Balance - June 30, $ 279,565 $ 563,466 </t>
  </si>
  <si>
    <t>Segment Reporting</t>
  </si>
  <si>
    <t>Segment Reporting [Abstract]</t>
  </si>
  <si>
    <t>1 4. SEGMENT REPORTING Both
our Chief Executive Officer and Executive Chairman serve as the Chief Operating Decision Maker (“CODM”), organize
the Company, manage resource allocations and measure performance among two operating and reportable segments: (i) Healthcare IT
and (ii) Practice Management. The
Healthcare IT segment includes revenue cycle management and other services. The Practice Management segment includes the management
of three medical practices and starting April 1, 2019, certain practice management services are being provided to a fourth practice.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18 filed with the SEC on March 20, 2019. There
was only one operating segment during the three and six months ended June 30, 2018 as the Practice Management segment was acquired
in July 2018. The following table presents revenues, operating expenses and operating income (loss) by reportable segment:
Six Months Ended June 30, 2019
Healthcare IT Practice
Management Unallocated
Corporate Expenses Total
Net revenue $ 25,580,319 $ 6,249,391 $ - $ 31,829,710
Operating expenses:
Direct operating costs 16,403,912 4,840,023 - 21,243,935
Selling and marketing 726,147 17,809 - 743,956
General and administrative 5,757,549 955,760 2,592,521 9,305,830
Research and development 473,064 - - 473,064
Change in contingent consideration (64,203 ) - - (64,203 )
Depreciation and amortization 1,435,071 157,830 - 1,592,901
Total operating expenses 24,731,540 5,971,422 2,592,521 33,295,483
Operating income (loss) $ 848,779 $ 277,969 $ (2,592,521 ) $ (1,465,773 )
Three Months Ended June 30, 2019
Healthcare IT Practice
Management Unallocated
Corporate Expenses Total
Net revenue $ 13,460,575 $ 3,288,924 $ - $ 16,749,499
Operating expenses:
Direct operating costs 8,929,458 2,466,937 - 11,396,395
Selling and marketing 374,196 8,361 - 382,557
General and administrative 3,295,146 559,390 1,289,218 5,143,754
Research and development 218,408 - - 218,408
Depreciation and amortization 757,084 79,077 - 836,161
Total operating expenses 13,574,292 3,113,765 1,289,218 17,977,275
Operating (loss) income $ (113,717 ) $ 175,159 $ (1,289,218 ) $ (1,227,776 )</t>
  </si>
  <si>
    <t>Basis of Presentation (Policies)</t>
  </si>
  <si>
    <t>Recent Accounting Pronouncements</t>
  </si>
  <si>
    <t xml:space="preserve">Recent
Accounting Pronouncements Leases (Topic 842). We
adopted the standard on January 1, 2019 using the optional transition adjustment method. As part of the adoption of ASC 842, we
performed an assessment of the impact of the new lease recognition standard has on the condensed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was approximately $4.4 million. The adoption of ASC 842 did not have a material effect on the Company’s results of operations,
stockholders’ equity, or statement of cash flows. We
have also evaluated, documented, and implemented required changes in internal control as part of our adoption of the new lease
recognition standard. These changes include implementing updated accounting policies affected by ASC 842 and implementing a new
information technology application to calculate our right-of-use assets, lease liabilities and required disclosures. In
June 2016, the FASB issued ASU 2016-13, Financial Instruments – Credit Losses: Measurement of Credit Losses on Financial
Instruments On
February 14, 2018, the FASB issued ASU 2018-02, Income Statement – Reporting Comprehensive Income (Topic 220): Reclassification
of Certain Tax Effects from Accumulated Other Comprehensive Income. </t>
  </si>
  <si>
    <t>Acquisitions (Tables)</t>
  </si>
  <si>
    <t>Schedule of Business Acquisition, Pro Forma Information</t>
  </si>
  <si>
    <t xml:space="preserve"> Three Months Ended June 30, Six Months Ended June 30,
2019 2018 2019 2018
Total revenue $ 16,749 $ 21,129 $ 33,897 $ 42,610
Net loss $ (571 ) $ (2,618 ) $ (2,729 ) $ (5,953 )
Net loss attributable to common shareholders $ (2,058 ) $ (3,867 ) $ (5,708 ) $ (7,977 )
Net loss per common share $ (0.17 ) $ (0.33 ) $ (0.48 ) $ (0.69 )</t>
  </si>
  <si>
    <t>2019 Acquisition [Member]</t>
  </si>
  <si>
    <t>Schedule of Assets Acquired and Liabilities Assumed</t>
  </si>
  <si>
    <t xml:space="preserve">The
purchase price allocation for ETM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
  </si>
  <si>
    <t>2018 Acquisition [Member]</t>
  </si>
  <si>
    <t xml:space="preserve">The
Company engaged a third-party valuation specialist to assist the Company in valuing the assets acquired from Orion. The following
table summarizes the purchase price allocation.
Customer relationships $ 6,250,000
Accounts receivable 5,654,919
Contract asset 861,341
Inventory 307,278
Property and equipment 319,352
Goodwill 329,852
Accounts payable (677,872 )
Accrued expenses (444,870 )
Total $ 12,600,000 </t>
  </si>
  <si>
    <t>Goodwill and Intangible Assets-Net (Tables)</t>
  </si>
  <si>
    <t>Schedule of Intangible Assets and Goodwill</t>
  </si>
  <si>
    <t xml:space="preserve">The following
is the summary of the changes to the carrying amount of goodwill for the six months ended June 30, 2019 and the year ended December
31, 2018:
Six Months Ended Year Ended
June 30, 2019 December 31, 2018
Beginning gross balance $ 12,593,795 $ 12,263,943
Acquisition 39,901 329,852
Ending gross balance $ 12,633,696 $ 12,593,795 </t>
  </si>
  <si>
    <t>Schedule of Finite-Lived Intangible Assets</t>
  </si>
  <si>
    <t xml:space="preserve">Intangible assets - net as of June 30, 2019
and December 31, 2018 consist of the following:
June 30, 2019 December 31, 2018
Contracts and relationships acquired $ 23,597,300 $ 22,741,300
Non-compete agreements 1,236,377 1,236,377
Other intangible assets 1,606,552 1,477,059
Total intangible assets 26,440,229 25,454,736
Less: Accumulated amortization (19,933,080 ) (18,820,733 )
Intangible assets - net $ 6,507,149 $ 6,634,003 </t>
  </si>
  <si>
    <t>Schedule of Finite-Lived Intangible Assets, Future Amortization Expense</t>
  </si>
  <si>
    <t xml:space="preserve">As
of June 30, 2019, future amortization scheduled to be expensed is as follows:
Years ending
December 31
2019 (six months) $ 959,035
2020 1,301,600
2021 1,157,877
2022 800,107
2023 338,528
Thereafter 1,950,002
Total $ 6,507,149 </t>
  </si>
  <si>
    <t>Net Loss Per Common Share (Tables)</t>
  </si>
  <si>
    <t>Schedule of Losses Per Share, Basic and Diluted</t>
  </si>
  <si>
    <t>The
following table reconciles the weighted-average shares outstanding for basic and diluted net loss per share for the three and
six months ended June 30, 2019 and 2018:
Three Months Ended June 30, Six Months Ended June 30,
2019 2018 2019 2018
Basic and Diluted:
Net loss attributable to common shareholders $ (2,257,678 ) $ (1,053,437 ) $ (4,046,069 ) $ (1,753,733 )
Weighted-average common shares used to compute basic and diluted loss per share 12,022,143 11,665,174 11,984,284 11,641,190
Net loss attributable to common shareholders per share - Basic and Diluted $ (0.19 ) $ (0.09 ) $ (0.34 ) $ (0.15 )</t>
  </si>
  <si>
    <t>Leases (Tables)</t>
  </si>
  <si>
    <t>Schedule of Lease Expense</t>
  </si>
  <si>
    <t xml:space="preserve">The
components of lease expense were as follows:
Three Months Ended June 30, 2019 Six Months Ended June 30, 2019
Operating lease cost $ 639,393 $ 1,104,621
Short-term lease cost 32,425 137,976
Variable lease cost 12,450 19,033
Total- net lease cost $ 684,268 $ 1,261,630 </t>
  </si>
  <si>
    <t>Schedule of Supplemental Balance Sheet Information Related to Leases</t>
  </si>
  <si>
    <t>Supplemental
balance sheet information related to leases was as follows:
June 30, 2019
Operating leases:
Operating lease ROU asset, net $ 4,860,780
Current operating lease liabilities $ 2,077,030
Non-current operating lease liabilities 2,876,232
Total operating lease liabilities $ 4,953,262
Operating leases:
ROU assets, gross $ 5,878,215
Asset lease expense (943,028 )
Foreign exchange loss (74,407 )
ROU assets, net $ 4,860,780
Weighted average remaining lease term (in years):
Operating leases 2.67
Weighted average discount rate:
Operating leases 7.04 %</t>
  </si>
  <si>
    <t>Schedule of Supplemental Cash Flow and Other Information Related to Leases</t>
  </si>
  <si>
    <t xml:space="preserve">Supplemental
cash flow and other information related to leases was as follows:
Three Months Ended June 30, 2019 Six Months Ended June 30, 2019
Cash paid for amounts included in the measurement of lease liabilities:
Operating cash flows from operating leases $ 646,824 $ 1,124,884
ROU assets obtained in exchange for lease liabilities:
Operating leases $ 1,453,751 $ 1,634,041 </t>
  </si>
  <si>
    <t>Schedule of Maturities of Lease Liabilities</t>
  </si>
  <si>
    <t xml:space="preserve">Maturities of lease liabilities are as follows:
Operating leases
2019 (six months) $ 1,287,711
2020 2,033,900
2021 1,397,022
2022 561,914
2023 141,314
Total lease payments 5,421,861
Less: imputed interest (468,599 )
Total lease obligations 4,953,262
Less: current obligations (2,077,030 )
Long-term lease obligations $ 2,876,232 </t>
  </si>
  <si>
    <t>Schedule of Future Minimum Lease Payments Under Non-cancellable Operating Leases</t>
  </si>
  <si>
    <t xml:space="preserve">As of
December 31, 2018, future lease payment obligations under non-cancellable operating leases were as follows:
Operating leases
2019 $ 932,068
2020 715,059
2021 510,927
2022 412,585
2023 91,797
Total $ 2,662,436 </t>
  </si>
  <si>
    <t>Revenue (Tables)</t>
  </si>
  <si>
    <t>Schedule of Disaggregation of Revenue</t>
  </si>
  <si>
    <t xml:space="preserve">The
following table represents a disaggregation of revenue for the three and six months ended June 30:
Three Months Ended June 30, Six Months Ended June 30,
2019 2018 2019 2018
Healthcare IT:
Revenue cycle management services $ 11,432,683 $ 7,866,650 $ 21,990,125 $ 15,259,040
Professional services 383,336 59,653 718,771 184,268
Ancillary services 930,181 313,454 1,429,277 562,091
Group purchasing services 205,066 - 405,113 -
Printing and mailing services 358,440 301,279 750,100 649,523
Clearinghouse and EDI services 150,869 141,901 286,933 335,340
Practice Management:
Practice management services 3,288,924 - 6,249,391 -
Total $ 16,749,499 $ 8,682,937 $ 31,829,710 $ 16,990,262 </t>
  </si>
  <si>
    <t>Schedule of Accounts Receivable, Contract Asset and Deferred Revenue</t>
  </si>
  <si>
    <t xml:space="preserve">The opening and closing balances
of the Company’s accounts receivable, contract asset and deferred revenue are as follows for the six months ended June 30,
2019 and 2018:
Accounts Receivable, Contract Asset Deferred Revenue (current) Deferred Revenue
Beginning balance as of January 1, 2019 $ 7,331,474 $ 2,608,631 $ 25,355 $ 18,949
ETM acquisition - 139,169 - -
Increase (decrease), net 187,466 (274,129 ) (9,130 ) (589 )
Ending balance as of June 30, 2019 $ 7,518,940 $ 2,473,671 $ 16,225 $ 18,360
Beginning balance as of January 1, 2018 $ 3,879,463 $ 1,342,692 $ 62,104 $ 28,615
(Decrease) increase, net (441,613 ) 326,631 (34,429 ) (403 )
Ending balance as of June 30, 2018 $ 3,437,850 $ 1,669,323 $ 27,675 $ 28,212 </t>
  </si>
  <si>
    <t>Stock-Based Compensation (Tables)</t>
  </si>
  <si>
    <t>Disclosure of Share-based Compensation Arrangements by Share-based Payment Award</t>
  </si>
  <si>
    <t xml:space="preserve">The
following table summarizes the RSU transactions related to the common and preferred stock under the Equity Incentive Plan for
the six months ended June 30, 2019:
Common Stock Preferred Stock
Outstanding and unvested shares at January 1, 2019 929,347 44,800
Granted 5,000 44,000
Vested (319,813 ) (44,800 )
Forfeited (12,120 ) -
Outstanding and unvested shares at June 30, 2019 602,414 44,000 </t>
  </si>
  <si>
    <t>Schedule of Employee Service Share-based Compensation, Allocation of Recognized Period Costs</t>
  </si>
  <si>
    <t xml:space="preserve">The
following table summarizes the components of share-based compensation expense for the three and six months ended June 30, 2019
and 2018:
Stock-based compensation included in the Three Months Ended June 30, Six Months Ended June 30,
condensed consolidated statements of operations: 2019 2018 2019 2018
Direct operating costs $ 46,207 $ 8,475 $ 96,858 $ 9,859
General and administrative 711,050 396,674 1,407,471 522,600
Research and development 4,353 4,563 9,834 4,943
Selling and marketing 31,053 - 36,025 -
Total stock-based compensation expense $ 792,663 $ 409,712 $ 1,550,188 $ 537,402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9 2018
Balance - January 1, $ 526,432 $ 603,411
Change in fair value (64,203 ) 42,780
Payments (182,664 ) (82,725 )
Balance - June 30, $ 279,565 $ 563,466 </t>
  </si>
  <si>
    <t>Segment Reporting (Tables)</t>
  </si>
  <si>
    <t>Schedule of Revenues, Operating Expenses and Operating Income (Loss) by Reportable Segment</t>
  </si>
  <si>
    <t>The following table presents revenues, operating expenses and operating income (loss) by reportable segment:
Six Months Ended June 30, 2019
Healthcare IT Practice
Management Unallocated
Corporate Expenses Total
Net revenue $ 25,580,319 $ 6,249,391 $ - $ 31,829,710
Operating expenses:
Direct operating costs 16,403,912 4,840,023 - 21,243,935
Selling and marketing 726,147 17,809 - 743,956
General and administrative 5,757,549 955,760 2,592,521 9,305,830
Research and development 473,064 - - 473,064
Change in contingent consideration (64,203 ) - - (64,203 )
Depreciation and amortization 1,435,071 157,830 - 1,592,901
Total operating expenses 24,731,540 5,971,422 2,592,521 33,295,483
Operating income (loss) $ 848,779 $ 277,969 $ (2,592,521 ) $ (1,465,773 )
Three Months Ended June 30, 2019
Healthcare IT Practice
Management Unallocated
Corporate Expenses Total
Net revenue $ 13,460,575 $ 3,288,924 $ - $ 16,749,499
Operating expenses:
Direct operating costs 8,929,458 2,466,937 - 11,396,395
Selling and marketing 374,196 8,361 - 382,557
General and administrative 3,295,146 559,390 1,289,218 5,143,754
Research and development 218,408 - - 218,408
Depreciation and amortization 757,084 79,077 - 836,161
Total operating expenses 13,574,292 3,113,765 1,289,218 17,977,275
Operating (loss) income $ (113,717 ) $ 175,159 $ (1,289,218 ) $ (1,227,776 )</t>
  </si>
  <si>
    <t>Organization and Business (Details Narrative)</t>
  </si>
  <si>
    <t>Dec. 31, 2004</t>
  </si>
  <si>
    <t>Executive Chairman [Member]</t>
  </si>
  <si>
    <t>Equity method investment, ownership percentage in majority-owned subsidiary based in Pakistan</t>
  </si>
  <si>
    <t>0.01%</t>
  </si>
  <si>
    <t>MTBC Private Limited [Member]</t>
  </si>
  <si>
    <t>99.90%</t>
  </si>
  <si>
    <t>Basis of Presentation (Details Narrative) - USD ($)</t>
  </si>
  <si>
    <t>Jan. 02, 2019</t>
  </si>
  <si>
    <t>Assets</t>
  </si>
  <si>
    <t>Liabilities</t>
  </si>
  <si>
    <t>ASC 842 [Member]</t>
  </si>
  <si>
    <t>Acquisitions (Details Narrative) - USD ($)</t>
  </si>
  <si>
    <t>Apr. 03, 2019</t>
  </si>
  <si>
    <t>May 07, 2018</t>
  </si>
  <si>
    <t>ETM Acquisition [Member]</t>
  </si>
  <si>
    <t>Revenue earned from acquisition</t>
  </si>
  <si>
    <t>Amount of difference between actual revenue and pro forma revenue</t>
  </si>
  <si>
    <t>Orion Acquisition [Member]</t>
  </si>
  <si>
    <t>Asset Purchase Agreement [Member]</t>
  </si>
  <si>
    <t>Purchase price amount</t>
  </si>
  <si>
    <t>Acquisition-related costs</t>
  </si>
  <si>
    <t>Weighted-average amortization period of acquired intangible assets</t>
  </si>
  <si>
    <t>4 years</t>
  </si>
  <si>
    <t>7 years</t>
  </si>
  <si>
    <t>Period over which goodwill is deductible for income tax purposes</t>
  </si>
  <si>
    <t>15 years</t>
  </si>
  <si>
    <t>Acquisitions - Schedule of Assets Acquired and Liabilities Assumed (Details) - USD ($)</t>
  </si>
  <si>
    <t>Customer relationships</t>
  </si>
  <si>
    <t>Property and equipment</t>
  </si>
  <si>
    <t>Operating lease liabilities</t>
  </si>
  <si>
    <t>Business combination, net</t>
  </si>
  <si>
    <t>Acquisitions - Schedule of Business Acquisition, Pro Forma Information (Details) - USD ($)</t>
  </si>
  <si>
    <t>Total revenue</t>
  </si>
  <si>
    <t>Net loss</t>
  </si>
  <si>
    <t>Net loss attributable to common shareholders</t>
  </si>
  <si>
    <t>Net loss per common share</t>
  </si>
  <si>
    <t>Goodwill and Intangible Assets-Net (Details Narrative) - USD ($)</t>
  </si>
  <si>
    <t>Amortization expenses</t>
  </si>
  <si>
    <t>Weighted-average amortization period</t>
  </si>
  <si>
    <t>Practice Management Segment and Healthcare IT Segment [Member]</t>
  </si>
  <si>
    <t>Goodwill and Intangible Assets-Net - Schedule of Intangible Assets and Goodwill (Details) - USD ($)</t>
  </si>
  <si>
    <t>12 Months Ended</t>
  </si>
  <si>
    <t>Beginning gross balance</t>
  </si>
  <si>
    <t>Acquisition</t>
  </si>
  <si>
    <t>Ending gross balance</t>
  </si>
  <si>
    <t>Goodwill and Intangible Assets-Net - Schedule of Finite-Lived Intangible Assets (Details) - USD ($)</t>
  </si>
  <si>
    <t>Finite-Lived Intangible Assets [Line Items]</t>
  </si>
  <si>
    <t>Total intangible assets, gross</t>
  </si>
  <si>
    <t>Less: Accumulated amortization</t>
  </si>
  <si>
    <t>Contracts and Relationships Acquired [Member]</t>
  </si>
  <si>
    <t>Non-Compete Agreements [Member]</t>
  </si>
  <si>
    <t>Other Intangible Assets [Member]</t>
  </si>
  <si>
    <t>Goodwill and Intangible Assets-Net - Schedule of Finite-Lived Intangible Assets, Future Amortization Expense (Details) - USD ($)</t>
  </si>
  <si>
    <t>2019 (six months)</t>
  </si>
  <si>
    <t>2020</t>
  </si>
  <si>
    <t>2021</t>
  </si>
  <si>
    <t>2022</t>
  </si>
  <si>
    <t>2023</t>
  </si>
  <si>
    <t>Thereafter</t>
  </si>
  <si>
    <t>Net Loss Per Common Share (Details Narrative)</t>
  </si>
  <si>
    <t>Jun. 30, 2019shares</t>
  </si>
  <si>
    <t>Opus Bank [Member]</t>
  </si>
  <si>
    <t>Antidilutive securities excluded from computation of earning per share, warrants</t>
  </si>
  <si>
    <t>Silicon Valley Bank [Member]</t>
  </si>
  <si>
    <t>Net Loss Per Common Share - Schedule of Losses Per Share, Basic and Diluted (Details) - USD ($)</t>
  </si>
  <si>
    <t>Net loss attributable to common shareholders per share - Basic and Diluted</t>
  </si>
  <si>
    <t>Debt (Details Narrative) - USD ($)</t>
  </si>
  <si>
    <t>1 Months Ended</t>
  </si>
  <si>
    <t>Oct. 31, 2017</t>
  </si>
  <si>
    <t>Sep. 30, 2018</t>
  </si>
  <si>
    <t>Vehicle Financing Notes [Member]</t>
  </si>
  <si>
    <t>Vehicle financing in United stated and Pakistan</t>
  </si>
  <si>
    <t xml:space="preserve">three to six years terms </t>
  </si>
  <si>
    <t>Insurance Financing [Member]</t>
  </si>
  <si>
    <t>Debt instrument interest rate</t>
  </si>
  <si>
    <t>5.87%</t>
  </si>
  <si>
    <t>SVB Credit Facility [Member]</t>
  </si>
  <si>
    <t>Secured revolving line of credit percentage</t>
  </si>
  <si>
    <t>200.00%</t>
  </si>
  <si>
    <t>Initial borrowing limited from SVB Bank</t>
  </si>
  <si>
    <t>Revision of borrowing limit from SVB Bank</t>
  </si>
  <si>
    <t>Unused portion of credit line fee percentage, description</t>
  </si>
  <si>
    <t>There is also a fee of one-half of 1% annually for the unused portion of the credit line.</t>
  </si>
  <si>
    <t>Percentage of shares in offshore facilities secured for SVB credit line</t>
  </si>
  <si>
    <t>65.00%</t>
  </si>
  <si>
    <t>SVB Credit Facility [Member] | Prime Rate [Member]</t>
  </si>
  <si>
    <t>Revolving line of credit, interest rate</t>
  </si>
  <si>
    <t>1.50%</t>
  </si>
  <si>
    <t>Leases (Details Narrative) - USD ($)</t>
  </si>
  <si>
    <t>Lease term description</t>
  </si>
  <si>
    <t xml:space="preserve">Leases with a term of less than 12 months are not recorded in the condensed consolidated balance sheet. </t>
  </si>
  <si>
    <t>Operating lease rent expense</t>
  </si>
  <si>
    <t>Minimum [Member]</t>
  </si>
  <si>
    <t>Operating lease term</t>
  </si>
  <si>
    <t>1 year</t>
  </si>
  <si>
    <t>Maximum [Member]</t>
  </si>
  <si>
    <t>5 years</t>
  </si>
  <si>
    <t>Leases - Schedule of Lease Expense (Details) - USD ($)</t>
  </si>
  <si>
    <t>Operating lease cost</t>
  </si>
  <si>
    <t>Short-term lease cost</t>
  </si>
  <si>
    <t>Variable lease cost</t>
  </si>
  <si>
    <t>Total- net lease cost</t>
  </si>
  <si>
    <t>Leases - Schedule of Supplemental Balance Sheet Information Related to Leases (Details) - USD ($)</t>
  </si>
  <si>
    <t>Operating lease ROU asset, net</t>
  </si>
  <si>
    <t>Current operating lease liabilities</t>
  </si>
  <si>
    <t>Non-current operating lease liabilities</t>
  </si>
  <si>
    <t>Total operating lease liabilities</t>
  </si>
  <si>
    <t>ROU assets, gross</t>
  </si>
  <si>
    <t>Asset lease expense</t>
  </si>
  <si>
    <t>Foreign exchange loss</t>
  </si>
  <si>
    <t>ROU assets, net</t>
  </si>
  <si>
    <t>Weighted average remaining lease term (in years): Operating leases</t>
  </si>
  <si>
    <t>2 years 8 months 2 days</t>
  </si>
  <si>
    <t>Weighted average discount rate: Operating leases</t>
  </si>
  <si>
    <t>7.04%</t>
  </si>
  <si>
    <t>Leases - Schedule of Supplemental Cash Flow and Other Information Related to Leases (Details) - USD ($)</t>
  </si>
  <si>
    <t>Cash paid for amounts included in the measurement of lease liabilities: Operating cash flows from operating leases</t>
  </si>
  <si>
    <t>ROU assets obtained in exchange for lease liabilities: Operating leases</t>
  </si>
  <si>
    <t>Leases - Schedule of Maturities of Lease Liabilities (Details) - USD ($)</t>
  </si>
  <si>
    <t>Total lease payments</t>
  </si>
  <si>
    <t>Less: imputed interest</t>
  </si>
  <si>
    <t>Total lease obligations</t>
  </si>
  <si>
    <t>Less: current obligations</t>
  </si>
  <si>
    <t>Long-term lease obligations</t>
  </si>
  <si>
    <t>Leases - Schedule of Future Minimum Lease Payments Under Non-cancellable Operating Leases (Details)</t>
  </si>
  <si>
    <t>Dec. 31, 2018USD ($)</t>
  </si>
  <si>
    <t>Commitments and Contingencies (Details Narrative)</t>
  </si>
  <si>
    <t>May 30, 2018</t>
  </si>
  <si>
    <t>Compensatory damages description</t>
  </si>
  <si>
    <t>RPRWC's arbitration demand alleges MPMA, a subsidiary of MediGain, LLC, breached a billing services agreement and seeks compensatory damages of six million, six hundred thousand dollars and costs.</t>
  </si>
  <si>
    <t>Related Parties (Details Narrative) - USD ($)</t>
  </si>
  <si>
    <t>Net revenue</t>
  </si>
  <si>
    <t>Current operating lease liability</t>
  </si>
  <si>
    <t>Related Party Leases [Member]</t>
  </si>
  <si>
    <t>Nonexclusive Aircraft Dry Lease Agreement [Member]</t>
  </si>
  <si>
    <t>Original lease expired</t>
  </si>
  <si>
    <t>Mar. 31,
		2019</t>
  </si>
  <si>
    <t>Nonexclusive Aircraft Dry Lease Agreement [Member] | Kashmir Air, Inc [Member]</t>
  </si>
  <si>
    <t>Operating leases, rent expense</t>
  </si>
  <si>
    <t>Physician [Member]</t>
  </si>
  <si>
    <t>Receivable balance due from this customer</t>
  </si>
  <si>
    <t>Security deposit and prepaid rent</t>
  </si>
  <si>
    <t>Revenue (Details Narrative) - USD ($)</t>
  </si>
  <si>
    <t>Capitalized amortization period to estimated client life</t>
  </si>
  <si>
    <t>3 years</t>
  </si>
  <si>
    <t>Deferred commissions</t>
  </si>
  <si>
    <t>Revenue Cycle Management and Orion Acquisition [Member]</t>
  </si>
  <si>
    <t>Remaining performance obligations</t>
  </si>
  <si>
    <t>Contract asset represents revenue earned, not paid from group purchasing services</t>
  </si>
  <si>
    <t>Revenue - Schedule of Disaggregation of Revenue (Details) - USD ($)</t>
  </si>
  <si>
    <t>Healthcare IT [Member]</t>
  </si>
  <si>
    <t>Healthcare IT [Member] | Revenue Cycle Management Services [Member]</t>
  </si>
  <si>
    <t>Healthcare IT [Member] | Professional Services [Member]</t>
  </si>
  <si>
    <t>Healthcare IT [Member] | Ancillary Services [Member]</t>
  </si>
  <si>
    <t>Healthcare IT [Member] | Group Purchasing Services [Member]</t>
  </si>
  <si>
    <t>Healthcare IT [Member] | Printing and Mailing Services [Member]</t>
  </si>
  <si>
    <t>Healthcare IT [Member] | Clearinghouse and EDI Services [Member]</t>
  </si>
  <si>
    <t>Practice Management [Member]</t>
  </si>
  <si>
    <t>Practice Management [Member] | Practice Management Services [Member]</t>
  </si>
  <si>
    <t>Revenue - Schedule of Accounts Receivable, Contract Asset and Deferred Revenue (Details) - USD ($)</t>
  </si>
  <si>
    <t>Beginning balance</t>
  </si>
  <si>
    <t>Deferred Revenue (Current) [Member]</t>
  </si>
  <si>
    <t>ETM acquisition</t>
  </si>
  <si>
    <t>Increase (decrease), net</t>
  </si>
  <si>
    <t>Ending balance</t>
  </si>
  <si>
    <t>Deferred Revenue (Long Term) [Member]</t>
  </si>
  <si>
    <t>Accounts Receivable, Net [Member]</t>
  </si>
  <si>
    <t>Contract Asset [Member]</t>
  </si>
  <si>
    <t>Stock-Based Compensation (Details Narrative) - USD ($)</t>
  </si>
  <si>
    <t>Apr. 30, 2017</t>
  </si>
  <si>
    <t>Apr. 30, 2014</t>
  </si>
  <si>
    <t>Share-based Payment Arrangement, Expensed and Capitalized, Amount [Line Items]</t>
  </si>
  <si>
    <t>Liability for cash settled amount</t>
  </si>
  <si>
    <t>Restricted Shares [Member]</t>
  </si>
  <si>
    <t>Amount recorded for bonus</t>
  </si>
  <si>
    <t>Unvested stock option award, equity</t>
  </si>
  <si>
    <t>Restricted stock award classified as liability</t>
  </si>
  <si>
    <t>2014 Equity Incentive Plan [Member] | Employees, Officers. Directors and Consultants [Member]</t>
  </si>
  <si>
    <t>Share-based compensation arrangement by share-based payment award, number of shares authorized</t>
  </si>
  <si>
    <t>Amended and Restated Equity Incentive Plan [Member] | Series A Preferred Stock [Member]</t>
  </si>
  <si>
    <t>Number of shares added to amended and restated equity incentive plan</t>
  </si>
  <si>
    <t>Number of shares available for grant</t>
  </si>
  <si>
    <t>Amended and Restated Equity Incentive Plan [Member] | Common Stock [Member]</t>
  </si>
  <si>
    <t>Amended and Restated Equity Incentive Plan [Member] | Preferred Stock [Member]</t>
  </si>
  <si>
    <t>Stock-Based Compensation - Disclosure of Share-based Compensation Arrangements by Share-based Payment Award (Details) - Restricted Shares [Member]</t>
  </si>
  <si>
    <t>Share-based Compensation Arrangement by Share-based Payment Award [Line Items]</t>
  </si>
  <si>
    <t>Outstanding and unvested at beginning</t>
  </si>
  <si>
    <t>Granted</t>
  </si>
  <si>
    <t>Vested</t>
  </si>
  <si>
    <t>Forfeited</t>
  </si>
  <si>
    <t>Outstanding and unvested at ending</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Income Taxes (Details Narrative) - USD ($)</t>
  </si>
  <si>
    <t>Income tax benefit / provision</t>
  </si>
  <si>
    <t>Current income tax provision</t>
  </si>
  <si>
    <t>Deferred income tax benefit</t>
  </si>
  <si>
    <t>Fair Value of Financial Instruments (Details Narrative) - USD ($)</t>
  </si>
  <si>
    <t>Fair Value, Input, Level 3 [Member]</t>
  </si>
  <si>
    <t>Fair Value, Assets and Liabilities Measured on Recurring and Nonrecurring Basis [Line Items]</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Payments</t>
  </si>
  <si>
    <t>Balance, ending</t>
  </si>
  <si>
    <t>Segment Reporting (Details Narrative)</t>
  </si>
  <si>
    <t>Jun. 30, 2019Segment</t>
  </si>
  <si>
    <t>Number of operating segments</t>
  </si>
  <si>
    <t>Segment Reporting - Schedule of Revenues, Operating Expenses and Operating Income (Loss) by Reportable Segment (Details) - USD ($)</t>
  </si>
  <si>
    <t>Operating income (loss)</t>
  </si>
  <si>
    <t>Unallocated Corporate Expens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1203324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6"/>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C3" s="6" t="n">
        <v>14472483</v>
      </c>
    </row>
    <row r="4" spans="1:3">
      <c r="A4" s="4" t="s">
        <v>36</v>
      </c>
      <c r="C4" s="5" t="n">
        <v>7331474</v>
      </c>
    </row>
    <row r="5" spans="1:3">
      <c r="A5" s="4" t="s">
        <v>37</v>
      </c>
      <c r="B5" s="6" t="n">
        <v>2473671</v>
      </c>
      <c r="C5" s="5" t="n">
        <v>2608631</v>
      </c>
    </row>
    <row r="6" spans="1:3">
      <c r="A6" s="4" t="s">
        <v>38</v>
      </c>
      <c r="C6" s="5" t="n">
        <v>444437</v>
      </c>
    </row>
    <row r="7" spans="1:3">
      <c r="A7" s="4" t="s">
        <v>39</v>
      </c>
      <c r="C7" s="5" t="n">
        <v>25203</v>
      </c>
    </row>
    <row r="8" spans="1:3">
      <c r="A8" s="4" t="s">
        <v>40</v>
      </c>
      <c r="C8" s="5" t="n">
        <v>1191445</v>
      </c>
    </row>
    <row r="9" spans="1:3">
      <c r="A9" s="4" t="s">
        <v>41</v>
      </c>
      <c r="C9" s="5" t="n">
        <v>26073673</v>
      </c>
    </row>
    <row r="10" spans="1:3">
      <c r="A10" s="4" t="s">
        <v>42</v>
      </c>
      <c r="C10" s="5" t="n">
        <v>1832187</v>
      </c>
    </row>
    <row r="11" spans="1:3">
      <c r="A11" s="4" t="s">
        <v>43</v>
      </c>
      <c r="B11" s="5" t="n">
        <v>4860780</v>
      </c>
      <c r="C11" s="4" t="s">
        <v>44</v>
      </c>
    </row>
    <row r="12" spans="1:3">
      <c r="A12" s="4" t="s">
        <v>45</v>
      </c>
      <c r="C12" s="5" t="n">
        <v>6634003</v>
      </c>
    </row>
    <row r="13" spans="1:3">
      <c r="A13" s="4" t="s">
        <v>46</v>
      </c>
      <c r="C13" s="5" t="n">
        <v>12593795</v>
      </c>
    </row>
    <row r="14" spans="1:3">
      <c r="A14" s="4" t="s">
        <v>47</v>
      </c>
      <c r="C14" s="5" t="n">
        <v>489703</v>
      </c>
    </row>
    <row r="15" spans="1:3">
      <c r="A15" s="4" t="s">
        <v>48</v>
      </c>
      <c r="C15" s="5" t="n">
        <v>47623361</v>
      </c>
    </row>
    <row r="16" spans="1:3">
      <c r="A16" s="3" t="s">
        <v>49</v>
      </c>
    </row>
    <row r="17" spans="1:3">
      <c r="A17" s="4" t="s">
        <v>50</v>
      </c>
      <c r="C17" s="5" t="n">
        <v>2438267</v>
      </c>
    </row>
    <row r="18" spans="1:3">
      <c r="A18" s="4" t="s">
        <v>51</v>
      </c>
      <c r="C18" s="5" t="n">
        <v>1731063</v>
      </c>
    </row>
    <row r="19" spans="1:3">
      <c r="A19" s="4" t="s">
        <v>52</v>
      </c>
      <c r="C19" s="5" t="n">
        <v>1589009</v>
      </c>
    </row>
    <row r="20" spans="1:3">
      <c r="A20" s="4" t="s">
        <v>53</v>
      </c>
      <c r="C20" s="5" t="n">
        <v>90657</v>
      </c>
    </row>
    <row r="21" spans="1:3">
      <c r="A21" s="4" t="s">
        <v>54</v>
      </c>
      <c r="B21" s="5" t="n">
        <v>2077030</v>
      </c>
      <c r="C21" s="4" t="s">
        <v>44</v>
      </c>
    </row>
    <row r="22" spans="1:3">
      <c r="A22" s="4" t="s">
        <v>55</v>
      </c>
      <c r="C22" s="5" t="n">
        <v>25355</v>
      </c>
    </row>
    <row r="23" spans="1:3">
      <c r="A23" s="4" t="s">
        <v>56</v>
      </c>
      <c r="C23" s="5" t="n">
        <v>10663</v>
      </c>
    </row>
    <row r="24" spans="1:3">
      <c r="A24" s="4" t="s">
        <v>57</v>
      </c>
      <c r="C24" s="5" t="n">
        <v>277776</v>
      </c>
    </row>
    <row r="25" spans="1:3">
      <c r="A25" s="4" t="s">
        <v>58</v>
      </c>
      <c r="C25" s="5" t="n">
        <v>526432</v>
      </c>
    </row>
    <row r="26" spans="1:3">
      <c r="A26" s="4" t="s">
        <v>59</v>
      </c>
      <c r="C26" s="5" t="n">
        <v>1468724</v>
      </c>
    </row>
    <row r="27" spans="1:3">
      <c r="A27" s="4" t="s">
        <v>60</v>
      </c>
      <c r="C27" s="5" t="n">
        <v>8157946</v>
      </c>
    </row>
    <row r="28" spans="1:3">
      <c r="A28" s="4" t="s">
        <v>61</v>
      </c>
      <c r="C28" s="5" t="n">
        <v>222400</v>
      </c>
    </row>
    <row r="29" spans="1:3">
      <c r="A29" s="4" t="s">
        <v>62</v>
      </c>
      <c r="C29" s="5" t="n">
        <v>189366</v>
      </c>
    </row>
    <row r="30" spans="1:3">
      <c r="A30" s="4" t="s">
        <v>63</v>
      </c>
      <c r="B30" s="5" t="n">
        <v>2876232</v>
      </c>
      <c r="C30" s="4" t="s">
        <v>44</v>
      </c>
    </row>
    <row r="31" spans="1:3">
      <c r="A31" s="4" t="s">
        <v>64</v>
      </c>
      <c r="C31" s="5" t="n">
        <v>18949</v>
      </c>
    </row>
    <row r="32" spans="1:3">
      <c r="A32" s="4" t="s">
        <v>65</v>
      </c>
      <c r="C32" s="5" t="n">
        <v>164346</v>
      </c>
    </row>
    <row r="33" spans="1:3">
      <c r="A33" s="4" t="s">
        <v>66</v>
      </c>
      <c r="C33" s="5" t="n">
        <v>8753007</v>
      </c>
    </row>
    <row r="34" spans="1:3">
      <c r="A34" s="4" t="s">
        <v>67</v>
      </c>
      <c r="C34" s="4" t="s">
        <v>44</v>
      </c>
    </row>
    <row r="35" spans="1:3">
      <c r="A35" s="3" t="s">
        <v>68</v>
      </c>
    </row>
    <row r="36" spans="1:3">
      <c r="A36" s="4" t="s">
        <v>69</v>
      </c>
      <c r="C36" s="5" t="n">
        <v>2136</v>
      </c>
    </row>
    <row r="37" spans="1:3">
      <c r="A37" s="4" t="s">
        <v>70</v>
      </c>
      <c r="C37" s="5" t="n">
        <v>12571</v>
      </c>
    </row>
    <row r="38" spans="1:3">
      <c r="A38" s="4" t="s">
        <v>71</v>
      </c>
      <c r="C38" s="5" t="n">
        <v>65142460</v>
      </c>
    </row>
    <row r="39" spans="1:3">
      <c r="A39" s="4" t="s">
        <v>72</v>
      </c>
      <c r="C39" s="5" t="n">
        <v>-24203745</v>
      </c>
    </row>
    <row r="40" spans="1:3">
      <c r="A40" s="4" t="s">
        <v>73</v>
      </c>
      <c r="C40" s="5" t="n">
        <v>-1421068</v>
      </c>
    </row>
    <row r="41" spans="1:3">
      <c r="A41" s="4" t="s">
        <v>74</v>
      </c>
      <c r="C41" s="5" t="n">
        <v>-662000</v>
      </c>
    </row>
    <row r="42" spans="1:3">
      <c r="A42" s="4" t="s">
        <v>75</v>
      </c>
      <c r="B42" s="5" t="n">
        <v>34409203</v>
      </c>
      <c r="C42" s="5" t="n">
        <v>38870354</v>
      </c>
    </row>
    <row r="43" spans="1:3">
      <c r="A43" s="4" t="s">
        <v>76</v>
      </c>
      <c r="C43" s="6" t="n">
        <v>47623361</v>
      </c>
    </row>
    <row r="44" spans="1:3">
      <c r="A44" s="4" t="s">
        <v>77</v>
      </c>
    </row>
    <row r="45" spans="1:3">
      <c r="A45" s="3" t="s">
        <v>34</v>
      </c>
    </row>
    <row r="46" spans="1:3">
      <c r="A46" s="4" t="s">
        <v>35</v>
      </c>
      <c r="B46" s="5" t="n">
        <v>10583026</v>
      </c>
    </row>
    <row r="47" spans="1:3">
      <c r="A47" s="4" t="s">
        <v>36</v>
      </c>
      <c r="B47" s="5" t="n">
        <v>7518940</v>
      </c>
    </row>
    <row r="48" spans="1:3">
      <c r="A48" s="4" t="s">
        <v>37</v>
      </c>
      <c r="B48" s="5" t="n">
        <v>2473671</v>
      </c>
    </row>
    <row r="49" spans="1:3">
      <c r="A49" s="4" t="s">
        <v>38</v>
      </c>
      <c r="B49" s="5" t="n">
        <v>402570</v>
      </c>
    </row>
    <row r="50" spans="1:3">
      <c r="A50" s="4" t="s">
        <v>39</v>
      </c>
      <c r="B50" s="5" t="n">
        <v>13200</v>
      </c>
    </row>
    <row r="51" spans="1:3">
      <c r="A51" s="4" t="s">
        <v>40</v>
      </c>
      <c r="B51" s="5" t="n">
        <v>843428</v>
      </c>
    </row>
    <row r="52" spans="1:3">
      <c r="A52" s="4" t="s">
        <v>41</v>
      </c>
      <c r="B52" s="5" t="n">
        <v>21834835</v>
      </c>
    </row>
    <row r="53" spans="1:3">
      <c r="A53" s="4" t="s">
        <v>42</v>
      </c>
      <c r="B53" s="5" t="n">
        <v>2031246</v>
      </c>
    </row>
    <row r="54" spans="1:3">
      <c r="A54" s="4" t="s">
        <v>43</v>
      </c>
      <c r="B54" s="5" t="n">
        <v>4860780</v>
      </c>
    </row>
    <row r="55" spans="1:3">
      <c r="A55" s="4" t="s">
        <v>45</v>
      </c>
      <c r="B55" s="5" t="n">
        <v>6507149</v>
      </c>
    </row>
    <row r="56" spans="1:3">
      <c r="A56" s="4" t="s">
        <v>46</v>
      </c>
      <c r="B56" s="5" t="n">
        <v>12633696</v>
      </c>
    </row>
    <row r="57" spans="1:3">
      <c r="A57" s="4" t="s">
        <v>47</v>
      </c>
      <c r="B57" s="5" t="n">
        <v>412101</v>
      </c>
    </row>
    <row r="58" spans="1:3">
      <c r="A58" s="4" t="s">
        <v>48</v>
      </c>
      <c r="B58" s="5" t="n">
        <v>48279807</v>
      </c>
    </row>
    <row r="59" spans="1:3">
      <c r="A59" s="3" t="s">
        <v>49</v>
      </c>
    </row>
    <row r="60" spans="1:3">
      <c r="A60" s="4" t="s">
        <v>50</v>
      </c>
      <c r="B60" s="5" t="n">
        <v>2442211</v>
      </c>
    </row>
    <row r="61" spans="1:3">
      <c r="A61" s="4" t="s">
        <v>51</v>
      </c>
      <c r="B61" s="5" t="n">
        <v>2181733</v>
      </c>
    </row>
    <row r="62" spans="1:3">
      <c r="A62" s="4" t="s">
        <v>52</v>
      </c>
      <c r="B62" s="5" t="n">
        <v>2031007</v>
      </c>
    </row>
    <row r="63" spans="1:3">
      <c r="A63" s="4" t="s">
        <v>53</v>
      </c>
      <c r="B63" s="4" t="s">
        <v>44</v>
      </c>
    </row>
    <row r="64" spans="1:3">
      <c r="A64" s="4" t="s">
        <v>54</v>
      </c>
      <c r="B64" s="5" t="n">
        <v>2077030</v>
      </c>
    </row>
    <row r="65" spans="1:3">
      <c r="A65" s="4" t="s">
        <v>55</v>
      </c>
      <c r="B65" s="5" t="n">
        <v>16225</v>
      </c>
    </row>
    <row r="66" spans="1:3">
      <c r="A66" s="4" t="s">
        <v>56</v>
      </c>
      <c r="B66" s="5" t="n">
        <v>663</v>
      </c>
    </row>
    <row r="67" spans="1:3">
      <c r="A67" s="4" t="s">
        <v>57</v>
      </c>
      <c r="B67" s="5" t="n">
        <v>152830</v>
      </c>
    </row>
    <row r="68" spans="1:3">
      <c r="A68" s="4" t="s">
        <v>58</v>
      </c>
      <c r="B68" s="5" t="n">
        <v>279565</v>
      </c>
    </row>
    <row r="69" spans="1:3">
      <c r="A69" s="4" t="s">
        <v>59</v>
      </c>
      <c r="B69" s="5" t="n">
        <v>1486708</v>
      </c>
    </row>
    <row r="70" spans="1:3">
      <c r="A70" s="4" t="s">
        <v>60</v>
      </c>
      <c r="B70" s="5" t="n">
        <v>10667972</v>
      </c>
    </row>
    <row r="71" spans="1:3">
      <c r="A71" s="4" t="s">
        <v>61</v>
      </c>
      <c r="B71" s="5" t="n">
        <v>158874</v>
      </c>
    </row>
    <row r="72" spans="1:3">
      <c r="A72" s="4" t="s">
        <v>62</v>
      </c>
      <c r="B72" s="4" t="s">
        <v>44</v>
      </c>
    </row>
    <row r="73" spans="1:3">
      <c r="A73" s="4" t="s">
        <v>63</v>
      </c>
      <c r="B73" s="5" t="n">
        <v>2876232</v>
      </c>
    </row>
    <row r="74" spans="1:3">
      <c r="A74" s="4" t="s">
        <v>64</v>
      </c>
      <c r="B74" s="5" t="n">
        <v>18360</v>
      </c>
    </row>
    <row r="75" spans="1:3">
      <c r="A75" s="4" t="s">
        <v>65</v>
      </c>
      <c r="B75" s="5" t="n">
        <v>149166</v>
      </c>
    </row>
    <row r="76" spans="1:3">
      <c r="A76" s="4" t="s">
        <v>66</v>
      </c>
      <c r="B76" s="5" t="n">
        <v>13870604</v>
      </c>
    </row>
    <row r="77" spans="1:3">
      <c r="A77" s="4" t="s">
        <v>67</v>
      </c>
      <c r="B77" s="4" t="s">
        <v>44</v>
      </c>
    </row>
    <row r="78" spans="1:3">
      <c r="A78" s="3" t="s">
        <v>68</v>
      </c>
    </row>
    <row r="79" spans="1:3">
      <c r="A79" s="4" t="s">
        <v>69</v>
      </c>
      <c r="B79" s="5" t="n">
        <v>2162</v>
      </c>
    </row>
    <row r="80" spans="1:3">
      <c r="A80" s="4" t="s">
        <v>70</v>
      </c>
      <c r="B80" s="5" t="n">
        <v>12769</v>
      </c>
    </row>
    <row r="81" spans="1:3">
      <c r="A81" s="4" t="s">
        <v>71</v>
      </c>
      <c r="B81" s="5" t="n">
        <v>62300966</v>
      </c>
    </row>
    <row r="82" spans="1:3">
      <c r="A82" s="4" t="s">
        <v>72</v>
      </c>
      <c r="B82" s="5" t="n">
        <v>-25270408</v>
      </c>
    </row>
    <row r="83" spans="1:3">
      <c r="A83" s="4" t="s">
        <v>73</v>
      </c>
      <c r="B83" s="5" t="n">
        <v>-1974286</v>
      </c>
    </row>
    <row r="84" spans="1:3">
      <c r="A84" s="4" t="s">
        <v>74</v>
      </c>
      <c r="B84" s="5" t="n">
        <v>-662000</v>
      </c>
    </row>
    <row r="85" spans="1:3">
      <c r="A85" s="4" t="s">
        <v>75</v>
      </c>
      <c r="B85" s="5" t="n">
        <v>34409203</v>
      </c>
    </row>
    <row r="86" spans="1:3">
      <c r="A86" s="4" t="s">
        <v>76</v>
      </c>
      <c r="B86" s="6" t="n">
        <v>48279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row>
    <row r="7" spans="1:2">
      <c r="A7" s="4" t="s">
        <v>238</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3</v>
      </c>
    </row>
    <row r="2" spans="1:3">
      <c r="A2" s="4" t="s">
        <v>79</v>
      </c>
      <c r="C2" s="6" t="n">
        <v>189000</v>
      </c>
    </row>
    <row r="3" spans="1:3">
      <c r="A3" s="4" t="s">
        <v>80</v>
      </c>
      <c r="C3" s="7" t="n">
        <v>0.001</v>
      </c>
    </row>
    <row r="4" spans="1:3">
      <c r="A4" s="4" t="s">
        <v>81</v>
      </c>
      <c r="C4" s="5" t="n">
        <v>4000000</v>
      </c>
    </row>
    <row r="5" spans="1:3">
      <c r="A5" s="4" t="s">
        <v>82</v>
      </c>
      <c r="C5" s="5" t="n">
        <v>2136289</v>
      </c>
    </row>
    <row r="6" spans="1:3">
      <c r="A6" s="4" t="s">
        <v>83</v>
      </c>
      <c r="C6" s="5" t="n">
        <v>2136289</v>
      </c>
    </row>
    <row r="7" spans="1:3">
      <c r="A7" s="4" t="s">
        <v>84</v>
      </c>
      <c r="C7" s="7" t="n">
        <v>0.001</v>
      </c>
    </row>
    <row r="8" spans="1:3">
      <c r="A8" s="4" t="s">
        <v>85</v>
      </c>
      <c r="C8" s="5" t="n">
        <v>19000000</v>
      </c>
    </row>
    <row r="9" spans="1:3">
      <c r="A9" s="4" t="s">
        <v>86</v>
      </c>
      <c r="C9" s="5" t="n">
        <v>12570557</v>
      </c>
    </row>
    <row r="10" spans="1:3">
      <c r="A10" s="4" t="s">
        <v>87</v>
      </c>
      <c r="C10" s="5" t="n">
        <v>11829758</v>
      </c>
    </row>
    <row r="11" spans="1:3">
      <c r="A11" s="4" t="s">
        <v>88</v>
      </c>
      <c r="C11" s="5" t="n">
        <v>740799</v>
      </c>
    </row>
    <row r="12" spans="1:3">
      <c r="A12" s="4" t="s">
        <v>77</v>
      </c>
    </row>
    <row r="13" spans="1:3">
      <c r="A13" s="4" t="s">
        <v>79</v>
      </c>
      <c r="B13" s="6" t="n">
        <v>194000</v>
      </c>
    </row>
    <row r="14" spans="1:3">
      <c r="A14" s="4" t="s">
        <v>80</v>
      </c>
      <c r="B14" s="7" t="n">
        <v>0.001</v>
      </c>
    </row>
    <row r="15" spans="1:3">
      <c r="A15" s="4" t="s">
        <v>81</v>
      </c>
      <c r="B15" s="5" t="n">
        <v>7000000</v>
      </c>
    </row>
    <row r="16" spans="1:3">
      <c r="A16" s="4" t="s">
        <v>82</v>
      </c>
      <c r="B16" s="5" t="n">
        <v>2162449</v>
      </c>
    </row>
    <row r="17" spans="1:3">
      <c r="A17" s="4" t="s">
        <v>83</v>
      </c>
      <c r="B17" s="5" t="n">
        <v>2162449</v>
      </c>
    </row>
    <row r="18" spans="1:3">
      <c r="A18" s="4" t="s">
        <v>84</v>
      </c>
      <c r="B18" s="7" t="n">
        <v>0.001</v>
      </c>
    </row>
    <row r="19" spans="1:3">
      <c r="A19" s="4" t="s">
        <v>85</v>
      </c>
      <c r="B19" s="5" t="n">
        <v>29000000</v>
      </c>
    </row>
    <row r="20" spans="1:3">
      <c r="A20" s="4" t="s">
        <v>86</v>
      </c>
      <c r="B20" s="5" t="n">
        <v>12769041</v>
      </c>
    </row>
    <row r="21" spans="1:3">
      <c r="A21" s="4" t="s">
        <v>87</v>
      </c>
      <c r="B21" s="5" t="n">
        <v>12028242</v>
      </c>
    </row>
    <row r="22" spans="1:3">
      <c r="A22" s="4" t="s">
        <v>88</v>
      </c>
      <c r="B2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80</v>
      </c>
    </row>
    <row r="2" spans="1:2">
      <c r="A2" s="4" t="s">
        <v>281</v>
      </c>
    </row>
    <row r="3" spans="1:2">
      <c r="A3" s="4" t="s">
        <v>282</v>
      </c>
      <c r="B3" s="4" t="s">
        <v>283</v>
      </c>
    </row>
    <row r="4" spans="1:2">
      <c r="A4" s="4" t="s">
        <v>284</v>
      </c>
    </row>
    <row r="5" spans="1:2">
      <c r="A5" s="4" t="s">
        <v>282</v>
      </c>
      <c r="B5"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87</v>
      </c>
      <c r="C1" s="2" t="s">
        <v>33</v>
      </c>
    </row>
    <row r="2" spans="1:3">
      <c r="A2" s="4" t="s">
        <v>288</v>
      </c>
      <c r="C2" s="6" t="n">
        <v>47623361</v>
      </c>
    </row>
    <row r="3" spans="1:3">
      <c r="A3" s="4" t="s">
        <v>289</v>
      </c>
      <c r="C3" s="6" t="n">
        <v>8753007</v>
      </c>
    </row>
    <row r="4" spans="1:3">
      <c r="A4" s="4" t="s">
        <v>290</v>
      </c>
    </row>
    <row r="5" spans="1:3">
      <c r="A5" s="4" t="s">
        <v>288</v>
      </c>
      <c r="B5" s="6" t="n">
        <v>4200000</v>
      </c>
    </row>
    <row r="6" spans="1:3">
      <c r="A6" s="4" t="s">
        <v>289</v>
      </c>
      <c r="B6" s="6" t="n">
        <v>4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291</v>
      </c>
      <c r="B1" s="2" t="s">
        <v>292</v>
      </c>
      <c r="C1" s="2" t="s">
        <v>293</v>
      </c>
      <c r="D1" s="2" t="s">
        <v>2</v>
      </c>
      <c r="E1" s="2" t="s">
        <v>2</v>
      </c>
      <c r="F1" s="2" t="s">
        <v>91</v>
      </c>
    </row>
    <row r="2" spans="1:6">
      <c r="A2" s="4" t="s">
        <v>294</v>
      </c>
    </row>
    <row r="3" spans="1:6">
      <c r="A3" s="4" t="s">
        <v>295</v>
      </c>
      <c r="D3" s="6" t="n">
        <v>2000000</v>
      </c>
      <c r="E3" s="6" t="n">
        <v>2000000</v>
      </c>
    </row>
    <row r="4" spans="1:6">
      <c r="A4" s="4" t="s">
        <v>296</v>
      </c>
      <c r="F4" s="6" t="n">
        <v>6500000</v>
      </c>
    </row>
    <row r="5" spans="1:6">
      <c r="A5" s="4" t="s">
        <v>297</v>
      </c>
    </row>
    <row r="6" spans="1:6">
      <c r="A6" s="4" t="s">
        <v>295</v>
      </c>
      <c r="D6" s="5" t="n">
        <v>7100000</v>
      </c>
      <c r="E6" s="6" t="n">
        <v>14800000</v>
      </c>
    </row>
    <row r="7" spans="1:6">
      <c r="A7" s="4" t="s">
        <v>296</v>
      </c>
      <c r="D7" s="6" t="n">
        <v>200000</v>
      </c>
      <c r="F7" s="6" t="n">
        <v>19100000</v>
      </c>
    </row>
    <row r="8" spans="1:6">
      <c r="A8" s="4" t="s">
        <v>298</v>
      </c>
    </row>
    <row r="9" spans="1:6">
      <c r="A9" s="4" t="s">
        <v>299</v>
      </c>
      <c r="B9" s="6" t="n">
        <v>1600000</v>
      </c>
      <c r="C9" s="6" t="n">
        <v>12600000</v>
      </c>
    </row>
    <row r="10" spans="1:6">
      <c r="A10" s="4" t="s">
        <v>300</v>
      </c>
      <c r="B10" s="6" t="n">
        <v>125000</v>
      </c>
      <c r="C10" s="6" t="n">
        <v>245000</v>
      </c>
    </row>
    <row r="11" spans="1:6">
      <c r="A11" s="4" t="s">
        <v>301</v>
      </c>
      <c r="B11" s="4" t="s">
        <v>302</v>
      </c>
      <c r="C11" s="4" t="s">
        <v>303</v>
      </c>
    </row>
    <row r="12" spans="1:6">
      <c r="A12" s="4" t="s">
        <v>304</v>
      </c>
      <c r="C12" s="4" t="s">
        <v>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3</v>
      </c>
    </row>
    <row r="2" spans="1:3">
      <c r="A2" s="4" t="s">
        <v>46</v>
      </c>
      <c r="C2" s="6" t="n">
        <v>12593795</v>
      </c>
    </row>
    <row r="3" spans="1:3">
      <c r="A3" s="4" t="s">
        <v>237</v>
      </c>
    </row>
    <row r="4" spans="1:3">
      <c r="A4" s="4" t="s">
        <v>307</v>
      </c>
      <c r="B4" s="6" t="n">
        <v>856000</v>
      </c>
    </row>
    <row r="5" spans="1:3">
      <c r="A5" s="4" t="s">
        <v>164</v>
      </c>
      <c r="B5" s="5" t="n">
        <v>547377</v>
      </c>
    </row>
    <row r="6" spans="1:3">
      <c r="A6" s="4" t="s">
        <v>37</v>
      </c>
      <c r="B6" s="5" t="n">
        <v>139169</v>
      </c>
    </row>
    <row r="7" spans="1:3">
      <c r="A7" s="4" t="s">
        <v>43</v>
      </c>
      <c r="B7" s="5" t="n">
        <v>1224480</v>
      </c>
    </row>
    <row r="8" spans="1:3">
      <c r="A8" s="4" t="s">
        <v>308</v>
      </c>
      <c r="B8" s="5" t="n">
        <v>91277</v>
      </c>
    </row>
    <row r="9" spans="1:3">
      <c r="A9" s="4" t="s">
        <v>46</v>
      </c>
      <c r="B9" s="5" t="n">
        <v>39901</v>
      </c>
    </row>
    <row r="10" spans="1:3">
      <c r="A10" s="4" t="s">
        <v>309</v>
      </c>
      <c r="B10" s="5" t="n">
        <v>-1224480</v>
      </c>
    </row>
    <row r="11" spans="1:3">
      <c r="A11" s="4" t="s">
        <v>52</v>
      </c>
      <c r="B11" s="5" t="n">
        <v>-73724</v>
      </c>
    </row>
    <row r="12" spans="1:3">
      <c r="A12" s="4" t="s">
        <v>310</v>
      </c>
      <c r="B12" s="5" t="n">
        <v>1600000</v>
      </c>
    </row>
    <row r="13" spans="1:3">
      <c r="A13" s="4" t="s">
        <v>240</v>
      </c>
    </row>
    <row r="14" spans="1:3">
      <c r="A14" s="4" t="s">
        <v>307</v>
      </c>
      <c r="B14" s="5" t="n">
        <v>6250000</v>
      </c>
    </row>
    <row r="15" spans="1:3">
      <c r="A15" s="4" t="s">
        <v>164</v>
      </c>
      <c r="B15" s="5" t="n">
        <v>5654919</v>
      </c>
    </row>
    <row r="16" spans="1:3">
      <c r="A16" s="4" t="s">
        <v>37</v>
      </c>
      <c r="B16" s="5" t="n">
        <v>861341</v>
      </c>
    </row>
    <row r="17" spans="1:3">
      <c r="A17" s="4" t="s">
        <v>38</v>
      </c>
      <c r="B17" s="5" t="n">
        <v>307278</v>
      </c>
    </row>
    <row r="18" spans="1:3">
      <c r="A18" s="4" t="s">
        <v>308</v>
      </c>
      <c r="B18" s="5" t="n">
        <v>319352</v>
      </c>
    </row>
    <row r="19" spans="1:3">
      <c r="A19" s="4" t="s">
        <v>46</v>
      </c>
      <c r="B19" s="5" t="n">
        <v>329852</v>
      </c>
    </row>
    <row r="20" spans="1:3">
      <c r="A20" s="4" t="s">
        <v>50</v>
      </c>
      <c r="B20" s="5" t="n">
        <v>-677872</v>
      </c>
    </row>
    <row r="21" spans="1:3">
      <c r="A21" s="4" t="s">
        <v>52</v>
      </c>
      <c r="B21" s="5" t="n">
        <v>-444870</v>
      </c>
    </row>
    <row r="22" spans="1:3">
      <c r="A22" s="4" t="s">
        <v>310</v>
      </c>
      <c r="B22" s="6" t="n">
        <v>12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90</v>
      </c>
      <c r="D1" s="2" t="s">
        <v>1</v>
      </c>
    </row>
    <row r="2" spans="1:5">
      <c r="B2" s="2" t="s">
        <v>2</v>
      </c>
      <c r="C2" s="2" t="s">
        <v>91</v>
      </c>
      <c r="D2" s="2" t="s">
        <v>2</v>
      </c>
      <c r="E2" s="2" t="s">
        <v>91</v>
      </c>
    </row>
    <row r="3" spans="1:5">
      <c r="A3" s="3" t="s">
        <v>196</v>
      </c>
    </row>
    <row r="4" spans="1:5">
      <c r="A4" s="4" t="s">
        <v>312</v>
      </c>
      <c r="B4" s="6" t="n">
        <v>16749</v>
      </c>
      <c r="C4" s="6" t="n">
        <v>21129</v>
      </c>
      <c r="D4" s="6" t="n">
        <v>33897</v>
      </c>
      <c r="E4" s="6" t="n">
        <v>42610</v>
      </c>
    </row>
    <row r="5" spans="1:5">
      <c r="A5" s="4" t="s">
        <v>313</v>
      </c>
      <c r="B5" s="5" t="n">
        <v>-571</v>
      </c>
      <c r="C5" s="5" t="n">
        <v>-2618</v>
      </c>
      <c r="D5" s="5" t="n">
        <v>-2729</v>
      </c>
      <c r="E5" s="5" t="n">
        <v>-5953</v>
      </c>
    </row>
    <row r="6" spans="1:5">
      <c r="A6" s="4" t="s">
        <v>314</v>
      </c>
      <c r="B6" s="6" t="n">
        <v>-2058</v>
      </c>
      <c r="C6" s="6" t="n">
        <v>-3867</v>
      </c>
      <c r="D6" s="6" t="n">
        <v>-5708</v>
      </c>
      <c r="E6" s="6" t="n">
        <v>-7977</v>
      </c>
    </row>
    <row r="7" spans="1:5">
      <c r="A7" s="4" t="s">
        <v>315</v>
      </c>
      <c r="B7" s="8" t="n">
        <v>-0.17</v>
      </c>
      <c r="C7" s="8" t="n">
        <v>-0.33</v>
      </c>
      <c r="D7" s="8" t="n">
        <v>-0.48</v>
      </c>
      <c r="E7" s="8" t="n">
        <v>-0.68999999999999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6</v>
      </c>
      <c r="B1" s="2" t="s">
        <v>90</v>
      </c>
      <c r="D1" s="2" t="s">
        <v>1</v>
      </c>
    </row>
    <row r="2" spans="1:6">
      <c r="B2" s="2" t="s">
        <v>2</v>
      </c>
      <c r="C2" s="2" t="s">
        <v>91</v>
      </c>
      <c r="D2" s="2" t="s">
        <v>2</v>
      </c>
      <c r="E2" s="2" t="s">
        <v>91</v>
      </c>
      <c r="F2" s="2" t="s">
        <v>33</v>
      </c>
    </row>
    <row r="3" spans="1:6">
      <c r="A3" s="4" t="s">
        <v>46</v>
      </c>
      <c r="F3" s="6" t="n">
        <v>12593795</v>
      </c>
    </row>
    <row r="4" spans="1:6">
      <c r="A4" s="4" t="s">
        <v>317</v>
      </c>
      <c r="B4" s="6" t="n">
        <v>612000</v>
      </c>
      <c r="C4" s="6" t="n">
        <v>415000</v>
      </c>
      <c r="D4" s="6" t="n">
        <v>1200000</v>
      </c>
      <c r="E4" s="6" t="n">
        <v>854000</v>
      </c>
    </row>
    <row r="5" spans="1:6">
      <c r="A5" s="4" t="s">
        <v>318</v>
      </c>
      <c r="D5" s="4" t="s">
        <v>303</v>
      </c>
    </row>
    <row r="6" spans="1:6">
      <c r="A6" s="4" t="s">
        <v>319</v>
      </c>
    </row>
    <row r="7" spans="1:6">
      <c r="A7" s="4" t="s">
        <v>46</v>
      </c>
      <c r="B7" s="6" t="n">
        <v>90000</v>
      </c>
      <c r="D7" s="6" t="n">
        <v>9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33</v>
      </c>
    </row>
    <row r="3" spans="1:3">
      <c r="A3" s="3" t="s">
        <v>199</v>
      </c>
    </row>
    <row r="4" spans="1:3">
      <c r="A4" s="4" t="s">
        <v>322</v>
      </c>
      <c r="B4" s="6" t="n">
        <v>12593795</v>
      </c>
      <c r="C4" s="6" t="n">
        <v>12263943</v>
      </c>
    </row>
    <row r="5" spans="1:3">
      <c r="A5" s="4" t="s">
        <v>323</v>
      </c>
      <c r="B5" s="5" t="n">
        <v>39901</v>
      </c>
      <c r="C5" s="5" t="n">
        <v>329852</v>
      </c>
    </row>
    <row r="6" spans="1:3">
      <c r="A6" s="4" t="s">
        <v>324</v>
      </c>
      <c r="B6" s="6" t="n">
        <v>12633696</v>
      </c>
      <c r="C6" s="6" t="n">
        <v>125937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326</v>
      </c>
    </row>
    <row r="3" spans="1:3">
      <c r="A3" s="4" t="s">
        <v>327</v>
      </c>
      <c r="B3" s="6" t="n">
        <v>26440229</v>
      </c>
      <c r="C3" s="6" t="n">
        <v>25454736</v>
      </c>
    </row>
    <row r="4" spans="1:3">
      <c r="A4" s="4" t="s">
        <v>328</v>
      </c>
      <c r="B4" s="5" t="n">
        <v>-19933080</v>
      </c>
      <c r="C4" s="5" t="n">
        <v>-18820733</v>
      </c>
    </row>
    <row r="5" spans="1:3">
      <c r="A5" s="4" t="s">
        <v>45</v>
      </c>
      <c r="B5" s="5" t="n">
        <v>6507149</v>
      </c>
      <c r="C5" s="5" t="n">
        <v>6634003</v>
      </c>
    </row>
    <row r="6" spans="1:3">
      <c r="A6" s="4" t="s">
        <v>329</v>
      </c>
    </row>
    <row r="7" spans="1:3">
      <c r="A7" s="3" t="s">
        <v>326</v>
      </c>
    </row>
    <row r="8" spans="1:3">
      <c r="A8" s="4" t="s">
        <v>327</v>
      </c>
      <c r="B8" s="5" t="n">
        <v>23597300</v>
      </c>
      <c r="C8" s="5" t="n">
        <v>22741300</v>
      </c>
    </row>
    <row r="9" spans="1:3">
      <c r="A9" s="4" t="s">
        <v>330</v>
      </c>
    </row>
    <row r="10" spans="1:3">
      <c r="A10" s="3" t="s">
        <v>326</v>
      </c>
    </row>
    <row r="11" spans="1:3">
      <c r="A11" s="4" t="s">
        <v>327</v>
      </c>
      <c r="B11" s="5" t="n">
        <v>1236377</v>
      </c>
      <c r="C11" s="5" t="n">
        <v>1236377</v>
      </c>
    </row>
    <row r="12" spans="1:3">
      <c r="A12" s="4" t="s">
        <v>331</v>
      </c>
    </row>
    <row r="13" spans="1:3">
      <c r="A13" s="3" t="s">
        <v>326</v>
      </c>
    </row>
    <row r="14" spans="1:3">
      <c r="A14" s="4" t="s">
        <v>327</v>
      </c>
      <c r="B14" s="6" t="n">
        <v>1606552</v>
      </c>
      <c r="C14" s="6" t="n">
        <v>1477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3" t="s">
        <v>199</v>
      </c>
    </row>
    <row r="3" spans="1:3">
      <c r="A3" s="4" t="s">
        <v>333</v>
      </c>
      <c r="B3" s="6" t="n">
        <v>959035</v>
      </c>
    </row>
    <row r="4" spans="1:3">
      <c r="A4" s="4" t="s">
        <v>334</v>
      </c>
      <c r="B4" s="5" t="n">
        <v>1301600</v>
      </c>
    </row>
    <row r="5" spans="1:3">
      <c r="A5" s="4" t="s">
        <v>335</v>
      </c>
      <c r="B5" s="5" t="n">
        <v>1157877</v>
      </c>
    </row>
    <row r="6" spans="1:3">
      <c r="A6" s="4" t="s">
        <v>336</v>
      </c>
      <c r="B6" s="5" t="n">
        <v>800107</v>
      </c>
    </row>
    <row r="7" spans="1:3">
      <c r="A7" s="4" t="s">
        <v>337</v>
      </c>
      <c r="B7" s="5" t="n">
        <v>338528</v>
      </c>
    </row>
    <row r="8" spans="1:3">
      <c r="A8" s="4" t="s">
        <v>338</v>
      </c>
      <c r="B8" s="5" t="n">
        <v>1950002</v>
      </c>
    </row>
    <row r="9" spans="1:3">
      <c r="A9" s="4" t="s">
        <v>128</v>
      </c>
      <c r="B9" s="6" t="n">
        <v>6507149</v>
      </c>
      <c r="C9" s="6" t="n">
        <v>6634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6749499</v>
      </c>
      <c r="C4" s="6" t="n">
        <v>8682937</v>
      </c>
      <c r="D4" s="6" t="n">
        <v>31829710</v>
      </c>
      <c r="E4" s="6" t="n">
        <v>16990262</v>
      </c>
    </row>
    <row r="5" spans="1:5">
      <c r="A5" s="3" t="s">
        <v>94</v>
      </c>
    </row>
    <row r="6" spans="1:5">
      <c r="A6" s="4" t="s">
        <v>95</v>
      </c>
      <c r="B6" s="5" t="n">
        <v>11396395</v>
      </c>
      <c r="C6" s="5" t="n">
        <v>4333573</v>
      </c>
      <c r="D6" s="5" t="n">
        <v>21243935</v>
      </c>
      <c r="E6" s="5" t="n">
        <v>8817628</v>
      </c>
    </row>
    <row r="7" spans="1:5">
      <c r="A7" s="4" t="s">
        <v>96</v>
      </c>
      <c r="B7" s="5" t="n">
        <v>382557</v>
      </c>
      <c r="C7" s="5" t="n">
        <v>403057</v>
      </c>
      <c r="D7" s="5" t="n">
        <v>743956</v>
      </c>
      <c r="E7" s="5" t="n">
        <v>708071</v>
      </c>
    </row>
    <row r="8" spans="1:5">
      <c r="A8" s="4" t="s">
        <v>97</v>
      </c>
      <c r="B8" s="5" t="n">
        <v>5143754</v>
      </c>
      <c r="C8" s="5" t="n">
        <v>3054205</v>
      </c>
      <c r="D8" s="5" t="n">
        <v>9305830</v>
      </c>
      <c r="E8" s="5" t="n">
        <v>5654939</v>
      </c>
    </row>
    <row r="9" spans="1:5">
      <c r="A9" s="4" t="s">
        <v>98</v>
      </c>
      <c r="B9" s="5" t="n">
        <v>218408</v>
      </c>
      <c r="C9" s="5" t="n">
        <v>248921</v>
      </c>
      <c r="D9" s="5" t="n">
        <v>473064</v>
      </c>
      <c r="E9" s="5" t="n">
        <v>504800</v>
      </c>
    </row>
    <row r="10" spans="1:5">
      <c r="A10" s="4" t="s">
        <v>99</v>
      </c>
      <c r="B10" s="4" t="s">
        <v>44</v>
      </c>
      <c r="C10" s="5" t="n">
        <v>11030</v>
      </c>
      <c r="D10" s="5" t="n">
        <v>-64203</v>
      </c>
      <c r="E10" s="5" t="n">
        <v>42780</v>
      </c>
    </row>
    <row r="11" spans="1:5">
      <c r="A11" s="4" t="s">
        <v>100</v>
      </c>
      <c r="B11" s="5" t="n">
        <v>836161</v>
      </c>
      <c r="C11" s="5" t="n">
        <v>559696</v>
      </c>
      <c r="D11" s="5" t="n">
        <v>1592901</v>
      </c>
      <c r="E11" s="5" t="n">
        <v>1150467</v>
      </c>
    </row>
    <row r="12" spans="1:5">
      <c r="A12" s="4" t="s">
        <v>101</v>
      </c>
      <c r="B12" s="5" t="n">
        <v>17977275</v>
      </c>
      <c r="C12" s="5" t="n">
        <v>8610482</v>
      </c>
      <c r="D12" s="5" t="n">
        <v>33295483</v>
      </c>
      <c r="E12" s="5" t="n">
        <v>16878685</v>
      </c>
    </row>
    <row r="13" spans="1:5">
      <c r="A13" s="4" t="s">
        <v>102</v>
      </c>
      <c r="B13" s="5" t="n">
        <v>-1227776</v>
      </c>
      <c r="C13" s="5" t="n">
        <v>72455</v>
      </c>
      <c r="D13" s="5" t="n">
        <v>-1465773</v>
      </c>
      <c r="E13" s="5" t="n">
        <v>111577</v>
      </c>
    </row>
    <row r="14" spans="1:5">
      <c r="A14" s="3" t="s">
        <v>103</v>
      </c>
    </row>
    <row r="15" spans="1:5">
      <c r="A15" s="4" t="s">
        <v>104</v>
      </c>
      <c r="B15" s="5" t="n">
        <v>67497</v>
      </c>
      <c r="C15" s="5" t="n">
        <v>29939</v>
      </c>
      <c r="D15" s="5" t="n">
        <v>145697</v>
      </c>
      <c r="E15" s="5" t="n">
        <v>35224</v>
      </c>
    </row>
    <row r="16" spans="1:5">
      <c r="A16" s="4" t="s">
        <v>105</v>
      </c>
      <c r="B16" s="5" t="n">
        <v>-100562</v>
      </c>
      <c r="C16" s="5" t="n">
        <v>-74167</v>
      </c>
      <c r="D16" s="5" t="n">
        <v>-195958</v>
      </c>
      <c r="E16" s="5" t="n">
        <v>-148248</v>
      </c>
    </row>
    <row r="17" spans="1:5">
      <c r="A17" s="4" t="s">
        <v>106</v>
      </c>
      <c r="B17" s="5" t="n">
        <v>545221</v>
      </c>
      <c r="C17" s="5" t="n">
        <v>218589</v>
      </c>
      <c r="D17" s="5" t="n">
        <v>464191</v>
      </c>
      <c r="E17" s="5" t="n">
        <v>369963</v>
      </c>
    </row>
    <row r="18" spans="1:5">
      <c r="A18" s="4" t="s">
        <v>107</v>
      </c>
      <c r="B18" s="5" t="n">
        <v>-715620</v>
      </c>
      <c r="C18" s="5" t="n">
        <v>246816</v>
      </c>
      <c r="D18" s="5" t="n">
        <v>-1051843</v>
      </c>
      <c r="E18" s="5" t="n">
        <v>368516</v>
      </c>
    </row>
    <row r="19" spans="1:5">
      <c r="A19" s="4" t="s">
        <v>108</v>
      </c>
      <c r="B19" s="5" t="n">
        <v>55352</v>
      </c>
      <c r="C19" s="5" t="n">
        <v>51536</v>
      </c>
      <c r="D19" s="5" t="n">
        <v>14820</v>
      </c>
      <c r="E19" s="5" t="n">
        <v>98200</v>
      </c>
    </row>
    <row r="20" spans="1:5">
      <c r="A20" s="4" t="s">
        <v>109</v>
      </c>
      <c r="B20" s="5" t="n">
        <v>-770972</v>
      </c>
      <c r="C20" s="5" t="n">
        <v>195280</v>
      </c>
      <c r="D20" s="5" t="n">
        <v>-1066663</v>
      </c>
      <c r="E20" s="5" t="n">
        <v>270316</v>
      </c>
    </row>
    <row r="21" spans="1:5">
      <c r="A21" s="4" t="s">
        <v>110</v>
      </c>
      <c r="B21" s="5" t="n">
        <v>1486706</v>
      </c>
      <c r="C21" s="5" t="n">
        <v>1248717</v>
      </c>
      <c r="D21" s="5" t="n">
        <v>2979406</v>
      </c>
      <c r="E21" s="5" t="n">
        <v>2024049</v>
      </c>
    </row>
    <row r="22" spans="1:5">
      <c r="A22" s="4" t="s">
        <v>111</v>
      </c>
      <c r="B22" s="6" t="n">
        <v>-2257678</v>
      </c>
      <c r="C22" s="6" t="n">
        <v>-1053437</v>
      </c>
      <c r="D22" s="6" t="n">
        <v>-4046069</v>
      </c>
      <c r="E22" s="6" t="n">
        <v>-1753733</v>
      </c>
    </row>
    <row r="23" spans="1:5">
      <c r="A23" s="4" t="s">
        <v>112</v>
      </c>
      <c r="B23" s="8" t="n">
        <v>-0.19</v>
      </c>
      <c r="C23" s="8" t="n">
        <v>-0.09</v>
      </c>
      <c r="D23" s="8" t="n">
        <v>-0.34</v>
      </c>
      <c r="E23" s="8" t="n">
        <v>-0.15</v>
      </c>
    </row>
    <row r="24" spans="1:5">
      <c r="A24" s="4" t="s">
        <v>113</v>
      </c>
      <c r="B24" s="5" t="n">
        <v>12022143</v>
      </c>
      <c r="C24" s="5" t="n">
        <v>11665174</v>
      </c>
      <c r="D24" s="5" t="n">
        <v>11984284</v>
      </c>
      <c r="E24" s="5" t="n">
        <v>11641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4" t="s">
        <v>341</v>
      </c>
    </row>
    <row r="4" spans="1:2">
      <c r="A4" s="4" t="s">
        <v>342</v>
      </c>
      <c r="B4" s="5" t="n">
        <v>200000</v>
      </c>
    </row>
    <row r="5" spans="1:2">
      <c r="A5" s="4" t="s">
        <v>343</v>
      </c>
    </row>
    <row r="6" spans="1:2">
      <c r="A6" s="4" t="s">
        <v>342</v>
      </c>
      <c r="B6" s="5" t="n">
        <v>153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0</v>
      </c>
      <c r="D1" s="2" t="s">
        <v>1</v>
      </c>
    </row>
    <row r="2" spans="1:5">
      <c r="B2" s="2" t="s">
        <v>2</v>
      </c>
      <c r="C2" s="2" t="s">
        <v>91</v>
      </c>
      <c r="D2" s="2" t="s">
        <v>2</v>
      </c>
      <c r="E2" s="2" t="s">
        <v>91</v>
      </c>
    </row>
    <row r="3" spans="1:5">
      <c r="A3" s="3" t="s">
        <v>202</v>
      </c>
    </row>
    <row r="4" spans="1:5">
      <c r="A4" s="4" t="s">
        <v>314</v>
      </c>
      <c r="B4" s="6" t="n">
        <v>-2257678</v>
      </c>
      <c r="C4" s="6" t="n">
        <v>-1053437</v>
      </c>
      <c r="D4" s="6" t="n">
        <v>-4046069</v>
      </c>
      <c r="E4" s="6" t="n">
        <v>-1753733</v>
      </c>
    </row>
    <row r="5" spans="1:5">
      <c r="A5" s="4" t="s">
        <v>113</v>
      </c>
      <c r="B5" s="5" t="n">
        <v>12022143</v>
      </c>
      <c r="C5" s="5" t="n">
        <v>11665174</v>
      </c>
      <c r="D5" s="5" t="n">
        <v>11984284</v>
      </c>
      <c r="E5" s="5" t="n">
        <v>11641190</v>
      </c>
    </row>
    <row r="6" spans="1:5">
      <c r="A6" s="4" t="s">
        <v>345</v>
      </c>
      <c r="B6" s="8" t="n">
        <v>-0.19</v>
      </c>
      <c r="C6" s="8" t="n">
        <v>-0.09</v>
      </c>
      <c r="D6" s="8" t="n">
        <v>-0.34</v>
      </c>
      <c r="E6" s="8" t="n">
        <v>-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26"/>
    <col customWidth="1" max="4" min="4" width="14"/>
  </cols>
  <sheetData>
    <row r="1" spans="1:4">
      <c r="A1" s="1" t="s">
        <v>346</v>
      </c>
      <c r="B1" s="2" t="s">
        <v>347</v>
      </c>
      <c r="C1" s="2" t="s">
        <v>1</v>
      </c>
    </row>
    <row r="2" spans="1:4">
      <c r="B2" s="2" t="s">
        <v>348</v>
      </c>
      <c r="C2" s="2" t="s">
        <v>2</v>
      </c>
      <c r="D2" s="2" t="s">
        <v>349</v>
      </c>
    </row>
    <row r="3" spans="1:4">
      <c r="A3" s="4" t="s">
        <v>350</v>
      </c>
    </row>
    <row r="4" spans="1:4">
      <c r="A4" s="4" t="s">
        <v>351</v>
      </c>
      <c r="C4" s="4" t="s">
        <v>352</v>
      </c>
    </row>
    <row r="5" spans="1:4">
      <c r="A5" s="4" t="s">
        <v>353</v>
      </c>
    </row>
    <row r="6" spans="1:4">
      <c r="A6" s="4" t="s">
        <v>354</v>
      </c>
      <c r="C6" s="4" t="s">
        <v>355</v>
      </c>
    </row>
    <row r="7" spans="1:4">
      <c r="A7" s="4" t="s">
        <v>356</v>
      </c>
    </row>
    <row r="8" spans="1:4">
      <c r="A8" s="4" t="s">
        <v>357</v>
      </c>
      <c r="B8" s="4" t="s">
        <v>358</v>
      </c>
    </row>
    <row r="9" spans="1:4">
      <c r="A9" s="4" t="s">
        <v>359</v>
      </c>
      <c r="D9" s="6" t="n">
        <v>5000000</v>
      </c>
    </row>
    <row r="10" spans="1:4">
      <c r="A10" s="4" t="s">
        <v>360</v>
      </c>
      <c r="D10" s="6" t="n">
        <v>10000000</v>
      </c>
    </row>
    <row r="11" spans="1:4">
      <c r="A11" s="4" t="s">
        <v>361</v>
      </c>
      <c r="B11" s="4" t="s">
        <v>362</v>
      </c>
    </row>
    <row r="12" spans="1:4">
      <c r="A12" s="4" t="s">
        <v>363</v>
      </c>
      <c r="B12" s="4" t="s">
        <v>364</v>
      </c>
    </row>
    <row r="13" spans="1:4">
      <c r="A13" s="4" t="s">
        <v>365</v>
      </c>
    </row>
    <row r="14" spans="1:4">
      <c r="A14" s="4" t="s">
        <v>366</v>
      </c>
      <c r="B1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5"/>
    <col customWidth="1" max="3" min="3" width="80"/>
    <col customWidth="1" max="4" min="4" width="14"/>
  </cols>
  <sheetData>
    <row r="1" spans="1:4">
      <c r="A1" s="1" t="s">
        <v>368</v>
      </c>
      <c r="B1" s="2" t="s">
        <v>90</v>
      </c>
      <c r="C1" s="2" t="s">
        <v>1</v>
      </c>
    </row>
    <row r="2" spans="1:4">
      <c r="B2" s="2" t="s">
        <v>91</v>
      </c>
      <c r="C2" s="2" t="s">
        <v>2</v>
      </c>
      <c r="D2" s="2" t="s">
        <v>91</v>
      </c>
    </row>
    <row r="3" spans="1:4">
      <c r="A3" s="4" t="s">
        <v>369</v>
      </c>
      <c r="C3" s="4" t="s">
        <v>370</v>
      </c>
    </row>
    <row r="4" spans="1:4">
      <c r="A4" s="4" t="s">
        <v>371</v>
      </c>
      <c r="B4" s="6" t="n">
        <v>220000</v>
      </c>
      <c r="D4" s="6" t="n">
        <v>436000</v>
      </c>
    </row>
    <row r="5" spans="1:4">
      <c r="A5" s="4" t="s">
        <v>372</v>
      </c>
    </row>
    <row r="6" spans="1:4">
      <c r="A6" s="4" t="s">
        <v>373</v>
      </c>
      <c r="C6" s="4" t="s">
        <v>374</v>
      </c>
    </row>
    <row r="7" spans="1:4">
      <c r="A7" s="4" t="s">
        <v>375</v>
      </c>
    </row>
    <row r="8" spans="1:4">
      <c r="A8" s="4" t="s">
        <v>373</v>
      </c>
      <c r="C8" s="4" t="s">
        <v>37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7</v>
      </c>
      <c r="B1" s="2" t="s">
        <v>90</v>
      </c>
      <c r="C1" s="2" t="s">
        <v>1</v>
      </c>
    </row>
    <row r="2" spans="1:3">
      <c r="B2" s="2" t="s">
        <v>2</v>
      </c>
      <c r="C2" s="2" t="s">
        <v>2</v>
      </c>
    </row>
    <row r="3" spans="1:3">
      <c r="A3" s="3" t="s">
        <v>208</v>
      </c>
    </row>
    <row r="4" spans="1:3">
      <c r="A4" s="4" t="s">
        <v>378</v>
      </c>
      <c r="B4" s="6" t="n">
        <v>639393</v>
      </c>
      <c r="C4" s="6" t="n">
        <v>1104621</v>
      </c>
    </row>
    <row r="5" spans="1:3">
      <c r="A5" s="4" t="s">
        <v>379</v>
      </c>
      <c r="B5" s="5" t="n">
        <v>32425</v>
      </c>
      <c r="C5" s="5" t="n">
        <v>137976</v>
      </c>
    </row>
    <row r="6" spans="1:3">
      <c r="A6" s="4" t="s">
        <v>380</v>
      </c>
      <c r="B6" s="5" t="n">
        <v>12450</v>
      </c>
      <c r="C6" s="5" t="n">
        <v>19033</v>
      </c>
    </row>
    <row r="7" spans="1:3">
      <c r="A7" s="4" t="s">
        <v>381</v>
      </c>
      <c r="B7" s="6" t="n">
        <v>684268</v>
      </c>
      <c r="C7" s="6" t="n">
        <v>12616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2</v>
      </c>
      <c r="B1" s="2" t="s">
        <v>2</v>
      </c>
      <c r="C1" s="2" t="s">
        <v>33</v>
      </c>
    </row>
    <row r="2" spans="1:3">
      <c r="A2" s="3" t="s">
        <v>208</v>
      </c>
    </row>
    <row r="3" spans="1:3">
      <c r="A3" s="4" t="s">
        <v>383</v>
      </c>
      <c r="B3" s="6" t="n">
        <v>4860780</v>
      </c>
      <c r="C3" s="4" t="s">
        <v>44</v>
      </c>
    </row>
    <row r="4" spans="1:3">
      <c r="A4" s="4" t="s">
        <v>384</v>
      </c>
      <c r="B4" s="5" t="n">
        <v>2077030</v>
      </c>
      <c r="C4" s="4" t="s">
        <v>44</v>
      </c>
    </row>
    <row r="5" spans="1:3">
      <c r="A5" s="4" t="s">
        <v>385</v>
      </c>
      <c r="B5" s="5" t="n">
        <v>2876232</v>
      </c>
      <c r="C5" s="4" t="s">
        <v>44</v>
      </c>
    </row>
    <row r="6" spans="1:3">
      <c r="A6" s="4" t="s">
        <v>386</v>
      </c>
      <c r="B6" s="5" t="n">
        <v>4953262</v>
      </c>
    </row>
    <row r="7" spans="1:3">
      <c r="A7" s="4" t="s">
        <v>387</v>
      </c>
      <c r="B7" s="5" t="n">
        <v>5878215</v>
      </c>
    </row>
    <row r="8" spans="1:3">
      <c r="A8" s="4" t="s">
        <v>388</v>
      </c>
      <c r="B8" s="5" t="n">
        <v>-943028</v>
      </c>
    </row>
    <row r="9" spans="1:3">
      <c r="A9" s="4" t="s">
        <v>389</v>
      </c>
      <c r="B9" s="5" t="n">
        <v>-74407</v>
      </c>
    </row>
    <row r="10" spans="1:3">
      <c r="A10" s="4" t="s">
        <v>390</v>
      </c>
      <c r="B10" s="6" t="n">
        <v>4860780</v>
      </c>
      <c r="C10" s="4" t="s">
        <v>44</v>
      </c>
    </row>
    <row r="11" spans="1:3">
      <c r="A11" s="4" t="s">
        <v>391</v>
      </c>
      <c r="B11" s="4" t="s">
        <v>392</v>
      </c>
    </row>
    <row r="12" spans="1:3">
      <c r="A12" s="4" t="s">
        <v>393</v>
      </c>
      <c r="B12"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90</v>
      </c>
      <c r="C1" s="2" t="s">
        <v>1</v>
      </c>
    </row>
    <row r="2" spans="1:3">
      <c r="B2" s="2" t="s">
        <v>2</v>
      </c>
      <c r="C2" s="2" t="s">
        <v>2</v>
      </c>
    </row>
    <row r="3" spans="1:3">
      <c r="A3" s="3" t="s">
        <v>208</v>
      </c>
    </row>
    <row r="4" spans="1:3">
      <c r="A4" s="4" t="s">
        <v>396</v>
      </c>
      <c r="B4" s="6" t="n">
        <v>646824</v>
      </c>
      <c r="C4" s="6" t="n">
        <v>1124884</v>
      </c>
    </row>
    <row r="5" spans="1:3">
      <c r="A5" s="4" t="s">
        <v>397</v>
      </c>
      <c r="B5" s="6" t="n">
        <v>1453751</v>
      </c>
      <c r="C5" s="6" t="n">
        <v>16340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33</v>
      </c>
    </row>
    <row r="2" spans="1:3">
      <c r="A2" s="3" t="s">
        <v>208</v>
      </c>
    </row>
    <row r="3" spans="1:3">
      <c r="A3" s="4" t="s">
        <v>333</v>
      </c>
      <c r="B3" s="6" t="n">
        <v>1287711</v>
      </c>
    </row>
    <row r="4" spans="1:3">
      <c r="A4" s="4" t="s">
        <v>334</v>
      </c>
      <c r="B4" s="5" t="n">
        <v>2033900</v>
      </c>
    </row>
    <row r="5" spans="1:3">
      <c r="A5" s="4" t="s">
        <v>335</v>
      </c>
      <c r="B5" s="5" t="n">
        <v>1397022</v>
      </c>
    </row>
    <row r="6" spans="1:3">
      <c r="A6" s="4" t="s">
        <v>336</v>
      </c>
      <c r="B6" s="5" t="n">
        <v>561914</v>
      </c>
    </row>
    <row r="7" spans="1:3">
      <c r="A7" s="4" t="s">
        <v>337</v>
      </c>
      <c r="B7" s="5" t="n">
        <v>141314</v>
      </c>
    </row>
    <row r="8" spans="1:3">
      <c r="A8" s="4" t="s">
        <v>399</v>
      </c>
      <c r="B8" s="5" t="n">
        <v>5421861</v>
      </c>
    </row>
    <row r="9" spans="1:3">
      <c r="A9" s="4" t="s">
        <v>400</v>
      </c>
      <c r="B9" s="5" t="n">
        <v>-468599</v>
      </c>
    </row>
    <row r="10" spans="1:3">
      <c r="A10" s="4" t="s">
        <v>401</v>
      </c>
      <c r="B10" s="5" t="n">
        <v>4953262</v>
      </c>
    </row>
    <row r="11" spans="1:3">
      <c r="A11" s="4" t="s">
        <v>402</v>
      </c>
      <c r="B11" s="5" t="n">
        <v>-2077030</v>
      </c>
      <c r="C11" s="4" t="s">
        <v>44</v>
      </c>
    </row>
    <row r="12" spans="1:3">
      <c r="A12" s="4" t="s">
        <v>403</v>
      </c>
      <c r="B12" s="6" t="n">
        <v>2876232</v>
      </c>
      <c r="C12"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208</v>
      </c>
    </row>
    <row r="3" spans="1:2">
      <c r="A3" s="4" t="s">
        <v>31</v>
      </c>
      <c r="B3" s="6" t="n">
        <v>932068</v>
      </c>
    </row>
    <row r="4" spans="1:2">
      <c r="A4" s="4" t="s">
        <v>334</v>
      </c>
      <c r="B4" s="5" t="n">
        <v>715059</v>
      </c>
    </row>
    <row r="5" spans="1:2">
      <c r="A5" s="4" t="s">
        <v>335</v>
      </c>
      <c r="B5" s="5" t="n">
        <v>510927</v>
      </c>
    </row>
    <row r="6" spans="1:2">
      <c r="A6" s="4" t="s">
        <v>336</v>
      </c>
      <c r="B6" s="5" t="n">
        <v>412585</v>
      </c>
    </row>
    <row r="7" spans="1:2">
      <c r="A7" s="4" t="s">
        <v>337</v>
      </c>
      <c r="B7" s="5" t="n">
        <v>91797</v>
      </c>
    </row>
    <row r="8" spans="1:2">
      <c r="A8" s="4" t="s">
        <v>128</v>
      </c>
      <c r="B8" s="6" t="n">
        <v>2662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407</v>
      </c>
    </row>
    <row r="2" spans="1:2">
      <c r="A2" s="3" t="s">
        <v>211</v>
      </c>
    </row>
    <row r="3" spans="1:2">
      <c r="A3" s="4" t="s">
        <v>408</v>
      </c>
      <c r="B3"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14</v>
      </c>
      <c r="C1" s="2" t="s">
        <v>90</v>
      </c>
      <c r="E1" s="2" t="s">
        <v>1</v>
      </c>
    </row>
    <row r="2" spans="1:6">
      <c r="C2" s="2" t="s">
        <v>2</v>
      </c>
      <c r="D2" s="2" t="s">
        <v>91</v>
      </c>
      <c r="E2" s="2" t="s">
        <v>2</v>
      </c>
      <c r="F2" s="2" t="s">
        <v>91</v>
      </c>
    </row>
    <row r="3" spans="1:6">
      <c r="A3" s="3" t="s">
        <v>115</v>
      </c>
    </row>
    <row r="4" spans="1:6">
      <c r="A4" s="4" t="s">
        <v>109</v>
      </c>
      <c r="C4" s="6" t="n">
        <v>-770972</v>
      </c>
      <c r="D4" s="6" t="n">
        <v>195280</v>
      </c>
      <c r="E4" s="6" t="n">
        <v>-1066663</v>
      </c>
      <c r="F4" s="6" t="n">
        <v>270316</v>
      </c>
    </row>
    <row r="5" spans="1:6">
      <c r="A5" s="3" t="s">
        <v>116</v>
      </c>
    </row>
    <row r="6" spans="1:6">
      <c r="A6" s="4" t="s">
        <v>117</v>
      </c>
      <c r="B6" s="4" t="s">
        <v>118</v>
      </c>
      <c r="C6" s="5" t="n">
        <v>-762563</v>
      </c>
      <c r="D6" s="5" t="n">
        <v>-227258</v>
      </c>
      <c r="E6" s="5" t="n">
        <v>-553218</v>
      </c>
      <c r="F6" s="5" t="n">
        <v>-430404</v>
      </c>
    </row>
    <row r="7" spans="1:6">
      <c r="A7" s="4" t="s">
        <v>119</v>
      </c>
      <c r="C7" s="6" t="n">
        <v>-1533535</v>
      </c>
      <c r="D7" s="6" t="n">
        <v>-31978</v>
      </c>
      <c r="E7" s="6" t="n">
        <v>-1619881</v>
      </c>
      <c r="F7" s="6" t="n">
        <v>-160088</v>
      </c>
    </row>
    <row r="8" spans="1:6"/>
    <row r="9" spans="1:6">
      <c r="A9" s="4" t="s">
        <v>118</v>
      </c>
      <c r="B9" s="4" t="s">
        <v>120</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10</v>
      </c>
      <c r="B1" s="2" t="s">
        <v>90</v>
      </c>
      <c r="D1" s="2" t="s">
        <v>1</v>
      </c>
    </row>
    <row r="2" spans="1:6">
      <c r="B2" s="2" t="s">
        <v>2</v>
      </c>
      <c r="C2" s="2" t="s">
        <v>91</v>
      </c>
      <c r="D2" s="2" t="s">
        <v>2</v>
      </c>
      <c r="E2" s="2" t="s">
        <v>91</v>
      </c>
      <c r="F2" s="2" t="s">
        <v>33</v>
      </c>
    </row>
    <row r="3" spans="1:6">
      <c r="A3" s="4" t="s">
        <v>411</v>
      </c>
      <c r="B3" s="6" t="n">
        <v>16749499</v>
      </c>
      <c r="C3" s="6" t="n">
        <v>8682937</v>
      </c>
      <c r="D3" s="6" t="n">
        <v>31829710</v>
      </c>
      <c r="E3" s="6" t="n">
        <v>16990262</v>
      </c>
    </row>
    <row r="4" spans="1:6">
      <c r="A4" s="4" t="s">
        <v>43</v>
      </c>
      <c r="B4" s="5" t="n">
        <v>4860780</v>
      </c>
      <c r="D4" s="5" t="n">
        <v>4860780</v>
      </c>
      <c r="F4" s="4" t="s">
        <v>44</v>
      </c>
    </row>
    <row r="5" spans="1:6">
      <c r="A5" s="4" t="s">
        <v>412</v>
      </c>
      <c r="B5" s="5" t="n">
        <v>2077030</v>
      </c>
      <c r="D5" s="5" t="n">
        <v>2077030</v>
      </c>
      <c r="F5" s="4" t="s">
        <v>44</v>
      </c>
    </row>
    <row r="6" spans="1:6">
      <c r="A6" s="4" t="s">
        <v>385</v>
      </c>
      <c r="B6" s="5" t="n">
        <v>2876232</v>
      </c>
      <c r="D6" s="5" t="n">
        <v>2876232</v>
      </c>
      <c r="F6" s="4" t="s">
        <v>44</v>
      </c>
    </row>
    <row r="7" spans="1:6">
      <c r="A7" s="4" t="s">
        <v>413</v>
      </c>
    </row>
    <row r="8" spans="1:6">
      <c r="A8" s="4" t="s">
        <v>43</v>
      </c>
      <c r="B8" s="5" t="n">
        <v>570000</v>
      </c>
      <c r="D8" s="5" t="n">
        <v>570000</v>
      </c>
    </row>
    <row r="9" spans="1:6">
      <c r="A9" s="4" t="s">
        <v>412</v>
      </c>
      <c r="B9" s="5" t="n">
        <v>274000</v>
      </c>
      <c r="D9" s="5" t="n">
        <v>274000</v>
      </c>
    </row>
    <row r="10" spans="1:6">
      <c r="A10" s="4" t="s">
        <v>385</v>
      </c>
      <c r="B10" s="5" t="n">
        <v>296000</v>
      </c>
      <c r="D10" s="6" t="n">
        <v>296000</v>
      </c>
    </row>
    <row r="11" spans="1:6">
      <c r="A11" s="4" t="s">
        <v>414</v>
      </c>
    </row>
    <row r="12" spans="1:6">
      <c r="A12" s="4" t="s">
        <v>415</v>
      </c>
      <c r="D12" s="4" t="s">
        <v>416</v>
      </c>
    </row>
    <row r="13" spans="1:6">
      <c r="A13" s="4" t="s">
        <v>417</v>
      </c>
    </row>
    <row r="14" spans="1:6">
      <c r="A14" s="4" t="s">
        <v>418</v>
      </c>
      <c r="B14" s="5" t="n">
        <v>32000</v>
      </c>
      <c r="C14" s="5" t="n">
        <v>32000</v>
      </c>
      <c r="D14" s="6" t="n">
        <v>64000</v>
      </c>
      <c r="E14" s="5" t="n">
        <v>64000</v>
      </c>
    </row>
    <row r="15" spans="1:6">
      <c r="A15" s="4" t="s">
        <v>56</v>
      </c>
      <c r="B15" s="5" t="n">
        <v>1000</v>
      </c>
      <c r="D15" s="5" t="n">
        <v>1000</v>
      </c>
      <c r="F15" s="5" t="n">
        <v>11000</v>
      </c>
    </row>
    <row r="16" spans="1:6">
      <c r="A16" s="4" t="s">
        <v>419</v>
      </c>
    </row>
    <row r="17" spans="1:6">
      <c r="A17" s="4" t="s">
        <v>411</v>
      </c>
      <c r="B17" s="5" t="n">
        <v>5000</v>
      </c>
      <c r="C17" s="5" t="n">
        <v>4000</v>
      </c>
      <c r="D17" s="5" t="n">
        <v>9000</v>
      </c>
      <c r="E17" s="5" t="n">
        <v>9000</v>
      </c>
    </row>
    <row r="18" spans="1:6">
      <c r="A18" s="4" t="s">
        <v>420</v>
      </c>
      <c r="B18" s="5" t="n">
        <v>1500</v>
      </c>
      <c r="D18" s="5" t="n">
        <v>1500</v>
      </c>
      <c r="F18" s="5" t="n">
        <v>1600</v>
      </c>
    </row>
    <row r="19" spans="1:6">
      <c r="A19" s="4" t="s">
        <v>281</v>
      </c>
    </row>
    <row r="20" spans="1:6">
      <c r="A20" s="4" t="s">
        <v>418</v>
      </c>
      <c r="B20" s="5" t="n">
        <v>46000</v>
      </c>
      <c r="C20" s="6" t="n">
        <v>47000</v>
      </c>
      <c r="D20" s="5" t="n">
        <v>94000</v>
      </c>
      <c r="E20" s="6" t="n">
        <v>95000</v>
      </c>
    </row>
    <row r="21" spans="1:6">
      <c r="A21" s="4" t="s">
        <v>421</v>
      </c>
      <c r="B21" s="6" t="n">
        <v>13000</v>
      </c>
      <c r="D21" s="6" t="n">
        <v>13000</v>
      </c>
      <c r="F21" s="6" t="n">
        <v>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91</v>
      </c>
      <c r="D2" s="2" t="s">
        <v>33</v>
      </c>
    </row>
    <row r="3" spans="1:4">
      <c r="A3" s="4" t="s">
        <v>37</v>
      </c>
      <c r="B3" s="6" t="n">
        <v>2473671</v>
      </c>
      <c r="C3" s="6" t="n">
        <v>1700000</v>
      </c>
      <c r="D3" s="6" t="n">
        <v>2608631</v>
      </c>
    </row>
    <row r="4" spans="1:4">
      <c r="A4" s="4" t="s">
        <v>423</v>
      </c>
      <c r="B4" s="4" t="s">
        <v>424</v>
      </c>
    </row>
    <row r="5" spans="1:4">
      <c r="A5" s="4" t="s">
        <v>425</v>
      </c>
      <c r="B5" s="6" t="n">
        <v>60000</v>
      </c>
      <c r="C5" s="6" t="n">
        <v>113000</v>
      </c>
    </row>
    <row r="6" spans="1:4">
      <c r="A6" s="4" t="s">
        <v>426</v>
      </c>
    </row>
    <row r="7" spans="1:4">
      <c r="A7" s="4" t="s">
        <v>427</v>
      </c>
      <c r="B7" s="5" t="n">
        <v>2000000</v>
      </c>
    </row>
    <row r="8" spans="1:4">
      <c r="A8" s="4" t="s">
        <v>297</v>
      </c>
    </row>
    <row r="9" spans="1:4">
      <c r="A9" s="4" t="s">
        <v>428</v>
      </c>
      <c r="B9" s="6"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9</v>
      </c>
      <c r="B1" s="2" t="s">
        <v>90</v>
      </c>
      <c r="D1" s="2" t="s">
        <v>1</v>
      </c>
    </row>
    <row r="2" spans="1:5">
      <c r="B2" s="2" t="s">
        <v>2</v>
      </c>
      <c r="C2" s="2" t="s">
        <v>91</v>
      </c>
      <c r="D2" s="2" t="s">
        <v>2</v>
      </c>
      <c r="E2" s="2" t="s">
        <v>91</v>
      </c>
    </row>
    <row r="3" spans="1:5">
      <c r="A3" s="4" t="s">
        <v>128</v>
      </c>
      <c r="B3" s="6" t="n">
        <v>16749499</v>
      </c>
      <c r="C3" s="6" t="n">
        <v>8682937</v>
      </c>
      <c r="D3" s="6" t="n">
        <v>31829710</v>
      </c>
      <c r="E3" s="6" t="n">
        <v>16990262</v>
      </c>
    </row>
    <row r="4" spans="1:5">
      <c r="A4" s="4" t="s">
        <v>430</v>
      </c>
    </row>
    <row r="5" spans="1:5">
      <c r="A5" s="4" t="s">
        <v>128</v>
      </c>
      <c r="B5" s="5" t="n">
        <v>13460575</v>
      </c>
      <c r="D5" s="5" t="n">
        <v>25580319</v>
      </c>
    </row>
    <row r="6" spans="1:5">
      <c r="A6" s="4" t="s">
        <v>431</v>
      </c>
    </row>
    <row r="7" spans="1:5">
      <c r="A7" s="4" t="s">
        <v>128</v>
      </c>
      <c r="B7" s="5" t="n">
        <v>11432683</v>
      </c>
      <c r="C7" s="5" t="n">
        <v>7866650</v>
      </c>
      <c r="D7" s="5" t="n">
        <v>21990125</v>
      </c>
      <c r="E7" s="5" t="n">
        <v>15259040</v>
      </c>
    </row>
    <row r="8" spans="1:5">
      <c r="A8" s="4" t="s">
        <v>432</v>
      </c>
    </row>
    <row r="9" spans="1:5">
      <c r="A9" s="4" t="s">
        <v>128</v>
      </c>
      <c r="B9" s="5" t="n">
        <v>383336</v>
      </c>
      <c r="C9" s="5" t="n">
        <v>59653</v>
      </c>
      <c r="D9" s="5" t="n">
        <v>718771</v>
      </c>
      <c r="E9" s="5" t="n">
        <v>184268</v>
      </c>
    </row>
    <row r="10" spans="1:5">
      <c r="A10" s="4" t="s">
        <v>433</v>
      </c>
    </row>
    <row r="11" spans="1:5">
      <c r="A11" s="4" t="s">
        <v>128</v>
      </c>
      <c r="B11" s="5" t="n">
        <v>930181</v>
      </c>
      <c r="C11" s="5" t="n">
        <v>313454</v>
      </c>
      <c r="D11" s="5" t="n">
        <v>1429277</v>
      </c>
      <c r="E11" s="5" t="n">
        <v>562091</v>
      </c>
    </row>
    <row r="12" spans="1:5">
      <c r="A12" s="4" t="s">
        <v>434</v>
      </c>
    </row>
    <row r="13" spans="1:5">
      <c r="A13" s="4" t="s">
        <v>128</v>
      </c>
      <c r="B13" s="5" t="n">
        <v>205066</v>
      </c>
      <c r="C13" s="4" t="s">
        <v>44</v>
      </c>
      <c r="D13" s="5" t="n">
        <v>405113</v>
      </c>
      <c r="E13" s="4" t="s">
        <v>44</v>
      </c>
    </row>
    <row r="14" spans="1:5">
      <c r="A14" s="4" t="s">
        <v>435</v>
      </c>
    </row>
    <row r="15" spans="1:5">
      <c r="A15" s="4" t="s">
        <v>128</v>
      </c>
      <c r="B15" s="5" t="n">
        <v>358440</v>
      </c>
      <c r="C15" s="5" t="n">
        <v>301279</v>
      </c>
      <c r="D15" s="5" t="n">
        <v>750100</v>
      </c>
      <c r="E15" s="5" t="n">
        <v>649523</v>
      </c>
    </row>
    <row r="16" spans="1:5">
      <c r="A16" s="4" t="s">
        <v>436</v>
      </c>
    </row>
    <row r="17" spans="1:5">
      <c r="A17" s="4" t="s">
        <v>128</v>
      </c>
      <c r="B17" s="5" t="n">
        <v>150869</v>
      </c>
      <c r="C17" s="5" t="n">
        <v>141901</v>
      </c>
      <c r="D17" s="5" t="n">
        <v>286933</v>
      </c>
      <c r="E17" s="5" t="n">
        <v>335340</v>
      </c>
    </row>
    <row r="18" spans="1:5">
      <c r="A18" s="4" t="s">
        <v>437</v>
      </c>
    </row>
    <row r="19" spans="1:5">
      <c r="A19" s="4" t="s">
        <v>128</v>
      </c>
      <c r="B19" s="5" t="n">
        <v>3288924</v>
      </c>
      <c r="D19" s="5" t="n">
        <v>6249391</v>
      </c>
    </row>
    <row r="20" spans="1:5">
      <c r="A20" s="4" t="s">
        <v>438</v>
      </c>
    </row>
    <row r="21" spans="1:5">
      <c r="A21" s="4" t="s">
        <v>128</v>
      </c>
      <c r="B21" s="6" t="n">
        <v>3288924</v>
      </c>
      <c r="C21" s="4" t="s">
        <v>44</v>
      </c>
      <c r="D21" s="6" t="n">
        <v>6249391</v>
      </c>
      <c r="E21" s="4" t="s">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1</v>
      </c>
    </row>
    <row r="3" spans="1:3">
      <c r="A3" s="4" t="s">
        <v>440</v>
      </c>
      <c r="B3" s="6" t="n">
        <v>26073673</v>
      </c>
    </row>
    <row r="4" spans="1:3">
      <c r="A4" s="4" t="s">
        <v>441</v>
      </c>
    </row>
    <row r="5" spans="1:3">
      <c r="A5" s="4" t="s">
        <v>440</v>
      </c>
      <c r="B5" s="5" t="n">
        <v>25355</v>
      </c>
      <c r="C5" s="6" t="n">
        <v>62104</v>
      </c>
    </row>
    <row r="6" spans="1:3">
      <c r="A6" s="4" t="s">
        <v>442</v>
      </c>
      <c r="B6" s="4" t="s">
        <v>44</v>
      </c>
    </row>
    <row r="7" spans="1:3">
      <c r="A7" s="4" t="s">
        <v>443</v>
      </c>
      <c r="B7" s="5" t="n">
        <v>-9130</v>
      </c>
      <c r="C7" s="5" t="n">
        <v>-34429</v>
      </c>
    </row>
    <row r="8" spans="1:3">
      <c r="A8" s="4" t="s">
        <v>444</v>
      </c>
      <c r="B8" s="5" t="n">
        <v>16225</v>
      </c>
      <c r="C8" s="5" t="n">
        <v>27675</v>
      </c>
    </row>
    <row r="9" spans="1:3">
      <c r="A9" s="4" t="s">
        <v>445</v>
      </c>
    </row>
    <row r="10" spans="1:3">
      <c r="A10" s="4" t="s">
        <v>440</v>
      </c>
      <c r="B10" s="5" t="n">
        <v>18949</v>
      </c>
      <c r="C10" s="5" t="n">
        <v>28615</v>
      </c>
    </row>
    <row r="11" spans="1:3">
      <c r="A11" s="4" t="s">
        <v>442</v>
      </c>
      <c r="B11" s="4" t="s">
        <v>44</v>
      </c>
    </row>
    <row r="12" spans="1:3">
      <c r="A12" s="4" t="s">
        <v>443</v>
      </c>
      <c r="B12" s="5" t="n">
        <v>-589</v>
      </c>
      <c r="C12" s="5" t="n">
        <v>-403</v>
      </c>
    </row>
    <row r="13" spans="1:3">
      <c r="A13" s="4" t="s">
        <v>444</v>
      </c>
      <c r="B13" s="5" t="n">
        <v>18360</v>
      </c>
      <c r="C13" s="5" t="n">
        <v>28212</v>
      </c>
    </row>
    <row r="14" spans="1:3">
      <c r="A14" s="4" t="s">
        <v>446</v>
      </c>
    </row>
    <row r="15" spans="1:3">
      <c r="A15" s="4" t="s">
        <v>440</v>
      </c>
      <c r="B15" s="5" t="n">
        <v>7331474</v>
      </c>
      <c r="C15" s="5" t="n">
        <v>3879463</v>
      </c>
    </row>
    <row r="16" spans="1:3">
      <c r="A16" s="4" t="s">
        <v>442</v>
      </c>
      <c r="B16" s="4" t="s">
        <v>44</v>
      </c>
    </row>
    <row r="17" spans="1:3">
      <c r="A17" s="4" t="s">
        <v>443</v>
      </c>
      <c r="B17" s="5" t="n">
        <v>187466</v>
      </c>
      <c r="C17" s="5" t="n">
        <v>-441613</v>
      </c>
    </row>
    <row r="18" spans="1:3">
      <c r="A18" s="4" t="s">
        <v>444</v>
      </c>
      <c r="B18" s="5" t="n">
        <v>7518940</v>
      </c>
      <c r="C18" s="5" t="n">
        <v>3437850</v>
      </c>
    </row>
    <row r="19" spans="1:3">
      <c r="A19" s="4" t="s">
        <v>447</v>
      </c>
    </row>
    <row r="20" spans="1:3">
      <c r="A20" s="4" t="s">
        <v>440</v>
      </c>
      <c r="B20" s="5" t="n">
        <v>2608631</v>
      </c>
      <c r="C20" s="5" t="n">
        <v>1342692</v>
      </c>
    </row>
    <row r="21" spans="1:3">
      <c r="A21" s="4" t="s">
        <v>442</v>
      </c>
      <c r="B21" s="5" t="n">
        <v>139169</v>
      </c>
    </row>
    <row r="22" spans="1:3">
      <c r="A22" s="4" t="s">
        <v>443</v>
      </c>
      <c r="B22" s="5" t="n">
        <v>-274129</v>
      </c>
      <c r="C22" s="5" t="n">
        <v>326631</v>
      </c>
    </row>
    <row r="23" spans="1:3">
      <c r="A23" s="4" t="s">
        <v>444</v>
      </c>
      <c r="B23" s="6" t="n">
        <v>2473671</v>
      </c>
      <c r="C23" s="6" t="n">
        <v>16693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48</v>
      </c>
      <c r="B1" s="2" t="s">
        <v>347</v>
      </c>
      <c r="D1" s="2" t="s">
        <v>90</v>
      </c>
      <c r="E1" s="2" t="s">
        <v>1</v>
      </c>
    </row>
    <row r="2" spans="1:7">
      <c r="B2" s="2" t="s">
        <v>91</v>
      </c>
      <c r="C2" s="2" t="s">
        <v>449</v>
      </c>
      <c r="D2" s="2" t="s">
        <v>2</v>
      </c>
      <c r="E2" s="2" t="s">
        <v>2</v>
      </c>
      <c r="F2" s="2" t="s">
        <v>33</v>
      </c>
      <c r="G2" s="2" t="s">
        <v>450</v>
      </c>
    </row>
    <row r="3" spans="1:7">
      <c r="A3" s="3" t="s">
        <v>451</v>
      </c>
    </row>
    <row r="4" spans="1:7">
      <c r="A4" s="4" t="s">
        <v>452</v>
      </c>
      <c r="D4" s="6" t="n">
        <v>479000</v>
      </c>
      <c r="E4" s="6" t="n">
        <v>479000</v>
      </c>
      <c r="F4" s="6" t="n">
        <v>118000</v>
      </c>
    </row>
    <row r="5" spans="1:7">
      <c r="A5" s="4" t="s">
        <v>453</v>
      </c>
    </row>
    <row r="6" spans="1:7">
      <c r="A6" s="3" t="s">
        <v>451</v>
      </c>
    </row>
    <row r="7" spans="1:7">
      <c r="A7" s="4" t="s">
        <v>454</v>
      </c>
      <c r="D7" s="6" t="n">
        <v>301000</v>
      </c>
      <c r="E7" s="6" t="n">
        <v>602000</v>
      </c>
    </row>
    <row r="8" spans="1:7">
      <c r="A8" s="4" t="s">
        <v>455</v>
      </c>
      <c r="D8" s="5" t="n">
        <v>568081</v>
      </c>
      <c r="E8" s="5" t="n">
        <v>568081</v>
      </c>
    </row>
    <row r="9" spans="1:7">
      <c r="A9" s="4" t="s">
        <v>456</v>
      </c>
      <c r="D9" s="5" t="n">
        <v>34333</v>
      </c>
      <c r="E9" s="5" t="n">
        <v>34333</v>
      </c>
    </row>
    <row r="10" spans="1:7">
      <c r="A10" s="4" t="s">
        <v>457</v>
      </c>
    </row>
    <row r="11" spans="1:7">
      <c r="A11" s="3" t="s">
        <v>451</v>
      </c>
    </row>
    <row r="12" spans="1:7">
      <c r="A12" s="4" t="s">
        <v>458</v>
      </c>
      <c r="G12" s="5" t="n">
        <v>1351000</v>
      </c>
    </row>
    <row r="13" spans="1:7">
      <c r="A13" s="4" t="s">
        <v>459</v>
      </c>
    </row>
    <row r="14" spans="1:7">
      <c r="A14" s="3" t="s">
        <v>451</v>
      </c>
    </row>
    <row r="15" spans="1:7">
      <c r="A15" s="4" t="s">
        <v>460</v>
      </c>
      <c r="C15" s="5" t="n">
        <v>100000</v>
      </c>
    </row>
    <row r="16" spans="1:7">
      <c r="A16" s="4" t="s">
        <v>461</v>
      </c>
      <c r="D16" s="5" t="n">
        <v>138400</v>
      </c>
      <c r="E16" s="5" t="n">
        <v>138400</v>
      </c>
    </row>
    <row r="17" spans="1:7">
      <c r="A17" s="4" t="s">
        <v>462</v>
      </c>
    </row>
    <row r="18" spans="1:7">
      <c r="A18" s="3" t="s">
        <v>451</v>
      </c>
    </row>
    <row r="19" spans="1:7">
      <c r="A19" s="4" t="s">
        <v>460</v>
      </c>
      <c r="C19" s="5" t="n">
        <v>1500000</v>
      </c>
    </row>
    <row r="20" spans="1:7">
      <c r="A20" s="4" t="s">
        <v>461</v>
      </c>
      <c r="D20" s="5" t="n">
        <v>554910</v>
      </c>
      <c r="E20" s="5" t="n">
        <v>554910</v>
      </c>
    </row>
    <row r="21" spans="1:7">
      <c r="A21" s="4" t="s">
        <v>463</v>
      </c>
    </row>
    <row r="22" spans="1:7">
      <c r="A22" s="3" t="s">
        <v>451</v>
      </c>
    </row>
    <row r="23" spans="1:7">
      <c r="A23" s="4" t="s">
        <v>460</v>
      </c>
      <c r="B23" s="5"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1</v>
      </c>
    </row>
    <row r="2" spans="1:2">
      <c r="B2" s="2" t="s">
        <v>340</v>
      </c>
    </row>
    <row r="3" spans="1:2">
      <c r="A3" s="4" t="s">
        <v>123</v>
      </c>
    </row>
    <row r="4" spans="1:2">
      <c r="A4" s="3" t="s">
        <v>465</v>
      </c>
    </row>
    <row r="5" spans="1:2">
      <c r="A5" s="4" t="s">
        <v>466</v>
      </c>
      <c r="B5" s="5" t="n">
        <v>929347</v>
      </c>
    </row>
    <row r="6" spans="1:2">
      <c r="A6" s="4" t="s">
        <v>467</v>
      </c>
      <c r="B6" s="5" t="n">
        <v>5000</v>
      </c>
    </row>
    <row r="7" spans="1:2">
      <c r="A7" s="4" t="s">
        <v>468</v>
      </c>
      <c r="B7" s="5" t="n">
        <v>-319813</v>
      </c>
    </row>
    <row r="8" spans="1:2">
      <c r="A8" s="4" t="s">
        <v>469</v>
      </c>
      <c r="B8" s="5" t="n">
        <v>-12120</v>
      </c>
    </row>
    <row r="9" spans="1:2">
      <c r="A9" s="4" t="s">
        <v>470</v>
      </c>
      <c r="B9" s="5" t="n">
        <v>602414</v>
      </c>
    </row>
    <row r="10" spans="1:2">
      <c r="A10" s="4" t="s">
        <v>122</v>
      </c>
    </row>
    <row r="11" spans="1:2">
      <c r="A11" s="3" t="s">
        <v>465</v>
      </c>
    </row>
    <row r="12" spans="1:2">
      <c r="A12" s="4" t="s">
        <v>466</v>
      </c>
      <c r="B12" s="5" t="n">
        <v>44800</v>
      </c>
    </row>
    <row r="13" spans="1:2">
      <c r="A13" s="4" t="s">
        <v>467</v>
      </c>
      <c r="B13" s="5" t="n">
        <v>44000</v>
      </c>
    </row>
    <row r="14" spans="1:2">
      <c r="A14" s="4" t="s">
        <v>468</v>
      </c>
      <c r="B14" s="5" t="n">
        <v>-44800</v>
      </c>
    </row>
    <row r="15" spans="1:2">
      <c r="A15" s="4" t="s">
        <v>469</v>
      </c>
      <c r="B15" s="4" t="s">
        <v>44</v>
      </c>
    </row>
    <row r="16" spans="1:2">
      <c r="A16" s="4" t="s">
        <v>470</v>
      </c>
      <c r="B16" s="5" t="n">
        <v>4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90</v>
      </c>
      <c r="D1" s="2" t="s">
        <v>1</v>
      </c>
    </row>
    <row r="2" spans="1:5">
      <c r="B2" s="2" t="s">
        <v>2</v>
      </c>
      <c r="C2" s="2" t="s">
        <v>91</v>
      </c>
      <c r="D2" s="2" t="s">
        <v>2</v>
      </c>
      <c r="E2" s="2" t="s">
        <v>91</v>
      </c>
    </row>
    <row r="3" spans="1:5">
      <c r="A3" s="3" t="s">
        <v>451</v>
      </c>
    </row>
    <row r="4" spans="1:5">
      <c r="A4" s="4" t="s">
        <v>472</v>
      </c>
      <c r="B4" s="6" t="n">
        <v>792663</v>
      </c>
      <c r="C4" s="6" t="n">
        <v>409712</v>
      </c>
      <c r="D4" s="6" t="n">
        <v>1550188</v>
      </c>
      <c r="E4" s="6" t="n">
        <v>537402</v>
      </c>
    </row>
    <row r="5" spans="1:5">
      <c r="A5" s="4" t="s">
        <v>473</v>
      </c>
    </row>
    <row r="6" spans="1:5">
      <c r="A6" s="3" t="s">
        <v>451</v>
      </c>
    </row>
    <row r="7" spans="1:5">
      <c r="A7" s="4" t="s">
        <v>472</v>
      </c>
      <c r="B7" s="5" t="n">
        <v>46207</v>
      </c>
      <c r="C7" s="5" t="n">
        <v>8475</v>
      </c>
      <c r="D7" s="5" t="n">
        <v>96858</v>
      </c>
      <c r="E7" s="5" t="n">
        <v>9859</v>
      </c>
    </row>
    <row r="8" spans="1:5">
      <c r="A8" s="4" t="s">
        <v>474</v>
      </c>
    </row>
    <row r="9" spans="1:5">
      <c r="A9" s="3" t="s">
        <v>451</v>
      </c>
    </row>
    <row r="10" spans="1:5">
      <c r="A10" s="4" t="s">
        <v>472</v>
      </c>
      <c r="B10" s="5" t="n">
        <v>711050</v>
      </c>
      <c r="C10" s="5" t="n">
        <v>396674</v>
      </c>
      <c r="D10" s="5" t="n">
        <v>1407471</v>
      </c>
      <c r="E10" s="5" t="n">
        <v>522600</v>
      </c>
    </row>
    <row r="11" spans="1:5">
      <c r="A11" s="4" t="s">
        <v>475</v>
      </c>
    </row>
    <row r="12" spans="1:5">
      <c r="A12" s="3" t="s">
        <v>451</v>
      </c>
    </row>
    <row r="13" spans="1:5">
      <c r="A13" s="4" t="s">
        <v>472</v>
      </c>
      <c r="B13" s="5" t="n">
        <v>4353</v>
      </c>
      <c r="C13" s="5" t="n">
        <v>4563</v>
      </c>
      <c r="D13" s="5" t="n">
        <v>9834</v>
      </c>
      <c r="E13" s="5" t="n">
        <v>4943</v>
      </c>
    </row>
    <row r="14" spans="1:5">
      <c r="A14" s="4" t="s">
        <v>476</v>
      </c>
    </row>
    <row r="15" spans="1:5">
      <c r="A15" s="3" t="s">
        <v>451</v>
      </c>
    </row>
    <row r="16" spans="1:5">
      <c r="A16" s="4" t="s">
        <v>472</v>
      </c>
      <c r="B16" s="6" t="n">
        <v>31053</v>
      </c>
      <c r="C16" s="4" t="s">
        <v>44</v>
      </c>
      <c r="D16" s="6" t="n">
        <v>36025</v>
      </c>
      <c r="E16" s="4" t="s">
        <v>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7</v>
      </c>
      <c r="B1" s="2" t="s">
        <v>90</v>
      </c>
      <c r="D1" s="2" t="s">
        <v>1</v>
      </c>
    </row>
    <row r="2" spans="1:5">
      <c r="B2" s="2" t="s">
        <v>2</v>
      </c>
      <c r="C2" s="2" t="s">
        <v>91</v>
      </c>
      <c r="D2" s="2" t="s">
        <v>2</v>
      </c>
      <c r="E2" s="2" t="s">
        <v>91</v>
      </c>
    </row>
    <row r="3" spans="1:5">
      <c r="A3" s="3" t="s">
        <v>223</v>
      </c>
    </row>
    <row r="4" spans="1:5">
      <c r="A4" s="4" t="s">
        <v>478</v>
      </c>
      <c r="B4" s="6" t="n">
        <v>55352</v>
      </c>
      <c r="C4" s="6" t="n">
        <v>51536</v>
      </c>
      <c r="D4" s="6" t="n">
        <v>14820</v>
      </c>
      <c r="E4" s="6" t="n">
        <v>98200</v>
      </c>
    </row>
    <row r="5" spans="1:5">
      <c r="A5" s="4" t="s">
        <v>479</v>
      </c>
      <c r="B5" s="5" t="n">
        <v>15000</v>
      </c>
      <c r="D5" s="5" t="n">
        <v>30000</v>
      </c>
    </row>
    <row r="6" spans="1:5">
      <c r="A6" s="4" t="s">
        <v>480</v>
      </c>
      <c r="B6" s="6" t="n">
        <v>40000</v>
      </c>
      <c r="D6" s="6" t="n">
        <v>-15180</v>
      </c>
      <c r="E6" s="6" t="n">
        <v>7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4" t="s">
        <v>482</v>
      </c>
    </row>
    <row r="3" spans="1:3">
      <c r="A3" s="3" t="s">
        <v>483</v>
      </c>
    </row>
    <row r="4" spans="1:3">
      <c r="A4" s="4" t="s">
        <v>58</v>
      </c>
      <c r="B4" s="6" t="n">
        <v>280000</v>
      </c>
      <c r="C4" s="6" t="n">
        <v>52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1</v>
      </c>
    </row>
    <row r="3" spans="1:3">
      <c r="A3" s="3" t="s">
        <v>485</v>
      </c>
    </row>
    <row r="4" spans="1:3">
      <c r="A4" s="4" t="s">
        <v>486</v>
      </c>
      <c r="B4" s="6" t="n">
        <v>526432</v>
      </c>
      <c r="C4" s="6" t="n">
        <v>603411</v>
      </c>
    </row>
    <row r="5" spans="1:3">
      <c r="A5" s="4" t="s">
        <v>487</v>
      </c>
      <c r="B5" s="5" t="n">
        <v>-64203</v>
      </c>
      <c r="C5" s="5" t="n">
        <v>42780</v>
      </c>
    </row>
    <row r="6" spans="1:3">
      <c r="A6" s="4" t="s">
        <v>488</v>
      </c>
      <c r="B6" s="5" t="n">
        <v>-182664</v>
      </c>
      <c r="C6" s="5" t="n">
        <v>-82725</v>
      </c>
    </row>
    <row r="7" spans="1:3">
      <c r="A7" s="4" t="s">
        <v>489</v>
      </c>
      <c r="B7" s="6" t="n">
        <v>279565</v>
      </c>
      <c r="C7" s="6" t="n">
        <v>563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21</v>
      </c>
      <c r="B1" s="2" t="s">
        <v>122</v>
      </c>
      <c r="C1" s="2" t="s">
        <v>123</v>
      </c>
      <c r="D1" s="2" t="s">
        <v>124</v>
      </c>
      <c r="E1" s="2" t="s">
        <v>125</v>
      </c>
      <c r="F1" s="2" t="s">
        <v>126</v>
      </c>
      <c r="G1" s="2" t="s">
        <v>127</v>
      </c>
      <c r="H1" s="2" t="s">
        <v>128</v>
      </c>
    </row>
    <row r="2" spans="1:8">
      <c r="A2" s="4" t="s">
        <v>129</v>
      </c>
      <c r="B2" s="6" t="n">
        <v>1087</v>
      </c>
      <c r="C2" s="6" t="n">
        <v>12272</v>
      </c>
      <c r="D2" s="6" t="n">
        <v>45129517</v>
      </c>
      <c r="E2" s="6" t="n">
        <v>-23509386</v>
      </c>
      <c r="F2" s="6" t="n">
        <v>-721070</v>
      </c>
      <c r="G2" s="6" t="n">
        <v>-662000</v>
      </c>
      <c r="H2" s="6" t="n">
        <v>20250420</v>
      </c>
    </row>
    <row r="3" spans="1:8">
      <c r="A3" s="4" t="s">
        <v>130</v>
      </c>
      <c r="B3" s="5" t="n">
        <v>1086739</v>
      </c>
      <c r="C3" s="5" t="n">
        <v>12271390</v>
      </c>
    </row>
    <row r="4" spans="1:8">
      <c r="A4" s="4" t="s">
        <v>131</v>
      </c>
      <c r="B4" s="4" t="s">
        <v>44</v>
      </c>
      <c r="C4" s="4" t="s">
        <v>44</v>
      </c>
      <c r="D4" s="4" t="s">
        <v>44</v>
      </c>
      <c r="E4" s="5" t="n">
        <v>1444121</v>
      </c>
      <c r="F4" s="4" t="s">
        <v>44</v>
      </c>
      <c r="G4" s="4" t="s">
        <v>44</v>
      </c>
      <c r="H4" s="5" t="n">
        <v>1444121</v>
      </c>
    </row>
    <row r="5" spans="1:8">
      <c r="A5" s="4" t="s">
        <v>132</v>
      </c>
      <c r="B5" s="6" t="n">
        <v>1087</v>
      </c>
      <c r="C5" s="6" t="n">
        <v>12272</v>
      </c>
      <c r="D5" s="5" t="n">
        <v>45129517</v>
      </c>
      <c r="E5" s="5" t="n">
        <v>-22065265</v>
      </c>
      <c r="F5" s="5" t="n">
        <v>-721070</v>
      </c>
      <c r="G5" s="5" t="n">
        <v>-662000</v>
      </c>
      <c r="H5" s="5" t="n">
        <v>21694541</v>
      </c>
    </row>
    <row r="6" spans="1:8">
      <c r="A6" s="4" t="s">
        <v>133</v>
      </c>
      <c r="B6" s="5" t="n">
        <v>1086739</v>
      </c>
      <c r="C6" s="5" t="n">
        <v>12271390</v>
      </c>
    </row>
    <row r="7" spans="1:8">
      <c r="A7" s="4" t="s">
        <v>134</v>
      </c>
      <c r="B7" s="4" t="s">
        <v>44</v>
      </c>
      <c r="C7" s="4" t="s">
        <v>44</v>
      </c>
      <c r="D7" s="4" t="s">
        <v>44</v>
      </c>
      <c r="E7" s="5" t="n">
        <v>75036</v>
      </c>
      <c r="F7" s="4" t="s">
        <v>44</v>
      </c>
      <c r="G7" s="4" t="s">
        <v>44</v>
      </c>
      <c r="H7" s="5" t="n">
        <v>75036</v>
      </c>
    </row>
    <row r="8" spans="1:8">
      <c r="A8" s="4" t="s">
        <v>117</v>
      </c>
      <c r="B8" s="4" t="s">
        <v>44</v>
      </c>
      <c r="C8" s="4" t="s">
        <v>44</v>
      </c>
      <c r="D8" s="4" t="s">
        <v>44</v>
      </c>
      <c r="E8" s="4" t="s">
        <v>44</v>
      </c>
      <c r="F8" s="5" t="n">
        <v>-203146</v>
      </c>
      <c r="G8" s="4" t="s">
        <v>44</v>
      </c>
      <c r="H8" s="5" t="n">
        <v>-203146</v>
      </c>
    </row>
    <row r="9" spans="1:8">
      <c r="A9" s="4" t="s">
        <v>135</v>
      </c>
      <c r="B9" s="6" t="n">
        <v>29</v>
      </c>
      <c r="C9" s="6" t="n">
        <v>134</v>
      </c>
      <c r="D9" s="5" t="n">
        <v>-163</v>
      </c>
      <c r="E9" s="4" t="s">
        <v>44</v>
      </c>
      <c r="F9" s="4" t="s">
        <v>44</v>
      </c>
      <c r="G9" s="4" t="s">
        <v>44</v>
      </c>
      <c r="H9" s="4" t="s">
        <v>44</v>
      </c>
    </row>
    <row r="10" spans="1:8">
      <c r="A10" s="4" t="s">
        <v>136</v>
      </c>
      <c r="B10" s="5" t="n">
        <v>29550</v>
      </c>
      <c r="C10" s="5" t="n">
        <v>134583</v>
      </c>
    </row>
    <row r="11" spans="1:8">
      <c r="A11" s="4" t="s">
        <v>137</v>
      </c>
      <c r="B11" s="4" t="s">
        <v>44</v>
      </c>
      <c r="C11" s="4" t="s">
        <v>44</v>
      </c>
      <c r="D11" s="5" t="n">
        <v>112090</v>
      </c>
      <c r="E11" s="4" t="s">
        <v>44</v>
      </c>
      <c r="F11" s="4" t="s">
        <v>44</v>
      </c>
      <c r="G11" s="4" t="s">
        <v>44</v>
      </c>
      <c r="H11" s="5" t="n">
        <v>112090</v>
      </c>
    </row>
    <row r="12" spans="1:8">
      <c r="A12" s="4" t="s">
        <v>138</v>
      </c>
      <c r="B12" s="4" t="s">
        <v>44</v>
      </c>
      <c r="C12" s="4" t="s">
        <v>44</v>
      </c>
      <c r="D12" s="5" t="n">
        <v>-226250</v>
      </c>
      <c r="E12" s="4" t="s">
        <v>44</v>
      </c>
      <c r="F12" s="4" t="s">
        <v>44</v>
      </c>
      <c r="G12" s="4" t="s">
        <v>44</v>
      </c>
      <c r="H12" s="5" t="n">
        <v>-226250</v>
      </c>
    </row>
    <row r="13" spans="1:8">
      <c r="A13" s="4" t="s">
        <v>139</v>
      </c>
      <c r="B13" s="4" t="s">
        <v>44</v>
      </c>
      <c r="C13" s="4" t="s">
        <v>44</v>
      </c>
      <c r="D13" s="5" t="n">
        <v>-775332</v>
      </c>
      <c r="E13" s="4" t="s">
        <v>44</v>
      </c>
      <c r="F13" s="4" t="s">
        <v>44</v>
      </c>
      <c r="G13" s="4" t="s">
        <v>44</v>
      </c>
      <c r="H13" s="5" t="n">
        <v>-775332</v>
      </c>
    </row>
    <row r="14" spans="1:8">
      <c r="A14" s="4" t="s">
        <v>140</v>
      </c>
      <c r="B14" s="6" t="n">
        <v>1116</v>
      </c>
      <c r="C14" s="6" t="n">
        <v>12406</v>
      </c>
      <c r="D14" s="5" t="n">
        <v>44239862</v>
      </c>
      <c r="E14" s="5" t="n">
        <v>-21990229</v>
      </c>
      <c r="F14" s="5" t="n">
        <v>-924216</v>
      </c>
      <c r="G14" s="5" t="n">
        <v>-662000</v>
      </c>
      <c r="H14" s="5" t="n">
        <v>20676939</v>
      </c>
    </row>
    <row r="15" spans="1:8">
      <c r="A15" s="4" t="s">
        <v>141</v>
      </c>
      <c r="B15" s="5" t="n">
        <v>1116289</v>
      </c>
      <c r="C15" s="5" t="n">
        <v>12405973</v>
      </c>
    </row>
    <row r="16" spans="1:8">
      <c r="A16" s="4" t="s">
        <v>132</v>
      </c>
      <c r="B16" s="6" t="n">
        <v>1087</v>
      </c>
      <c r="C16" s="6" t="n">
        <v>12272</v>
      </c>
      <c r="D16" s="5" t="n">
        <v>45129517</v>
      </c>
      <c r="E16" s="5" t="n">
        <v>-22065265</v>
      </c>
      <c r="F16" s="5" t="n">
        <v>-721070</v>
      </c>
      <c r="G16" s="5" t="n">
        <v>-662000</v>
      </c>
      <c r="H16" s="5" t="n">
        <v>21694541</v>
      </c>
    </row>
    <row r="17" spans="1:8">
      <c r="A17" s="4" t="s">
        <v>133</v>
      </c>
      <c r="B17" s="5" t="n">
        <v>1086739</v>
      </c>
      <c r="C17" s="5" t="n">
        <v>12271390</v>
      </c>
    </row>
    <row r="18" spans="1:8">
      <c r="A18" s="4" t="s">
        <v>134</v>
      </c>
      <c r="H18" s="5" t="n">
        <v>270316</v>
      </c>
    </row>
    <row r="19" spans="1:8">
      <c r="A19" s="4" t="s">
        <v>142</v>
      </c>
      <c r="B19" s="6" t="n">
        <v>1536</v>
      </c>
      <c r="C19" s="6" t="n">
        <v>12406</v>
      </c>
      <c r="D19" s="5" t="n">
        <v>52710345</v>
      </c>
      <c r="E19" s="5" t="n">
        <v>-21794949</v>
      </c>
      <c r="F19" s="5" t="n">
        <v>-1151474</v>
      </c>
      <c r="G19" s="5" t="n">
        <v>-662000</v>
      </c>
      <c r="H19" s="5" t="n">
        <v>29115864</v>
      </c>
    </row>
    <row r="20" spans="1:8">
      <c r="A20" s="4" t="s">
        <v>143</v>
      </c>
      <c r="B20" s="5" t="n">
        <v>1536289</v>
      </c>
      <c r="C20" s="5" t="n">
        <v>12405973</v>
      </c>
    </row>
    <row r="21" spans="1:8">
      <c r="A21" s="4" t="s">
        <v>140</v>
      </c>
      <c r="B21" s="6" t="n">
        <v>1116</v>
      </c>
      <c r="C21" s="6" t="n">
        <v>12406</v>
      </c>
      <c r="D21" s="5" t="n">
        <v>44239862</v>
      </c>
      <c r="E21" s="5" t="n">
        <v>-21990229</v>
      </c>
      <c r="F21" s="5" t="n">
        <v>-924216</v>
      </c>
      <c r="G21" s="5" t="n">
        <v>-662000</v>
      </c>
      <c r="H21" s="5" t="n">
        <v>20676939</v>
      </c>
    </row>
    <row r="22" spans="1:8">
      <c r="A22" s="4" t="s">
        <v>141</v>
      </c>
      <c r="B22" s="5" t="n">
        <v>1116289</v>
      </c>
      <c r="C22" s="5" t="n">
        <v>12405973</v>
      </c>
    </row>
    <row r="23" spans="1:8">
      <c r="A23" s="4" t="s">
        <v>134</v>
      </c>
      <c r="B23" s="4" t="s">
        <v>44</v>
      </c>
      <c r="C23" s="4" t="s">
        <v>44</v>
      </c>
      <c r="D23" s="4" t="s">
        <v>44</v>
      </c>
      <c r="E23" s="5" t="n">
        <v>195280</v>
      </c>
      <c r="F23" s="4" t="s">
        <v>44</v>
      </c>
      <c r="G23" s="4" t="s">
        <v>44</v>
      </c>
      <c r="H23" s="5" t="n">
        <v>195280</v>
      </c>
    </row>
    <row r="24" spans="1:8">
      <c r="A24" s="4" t="s">
        <v>117</v>
      </c>
      <c r="B24" s="4" t="s">
        <v>44</v>
      </c>
      <c r="C24" s="4" t="s">
        <v>44</v>
      </c>
      <c r="D24" s="4" t="s">
        <v>44</v>
      </c>
      <c r="E24" s="4" t="s">
        <v>44</v>
      </c>
      <c r="F24" s="5" t="n">
        <v>-227258</v>
      </c>
      <c r="G24" s="4" t="s">
        <v>44</v>
      </c>
      <c r="H24" s="5" t="n">
        <v>-227258</v>
      </c>
    </row>
    <row r="25" spans="1:8">
      <c r="A25" s="4" t="s">
        <v>137</v>
      </c>
      <c r="B25" s="4" t="s">
        <v>44</v>
      </c>
      <c r="C25" s="4" t="s">
        <v>44</v>
      </c>
      <c r="D25" s="5" t="n">
        <v>364710</v>
      </c>
      <c r="E25" s="4" t="s">
        <v>44</v>
      </c>
      <c r="F25" s="4" t="s">
        <v>44</v>
      </c>
      <c r="G25" s="4" t="s">
        <v>44</v>
      </c>
      <c r="H25" s="5" t="n">
        <v>364710</v>
      </c>
    </row>
    <row r="26" spans="1:8">
      <c r="A26" s="4" t="s">
        <v>139</v>
      </c>
      <c r="B26" s="4" t="s">
        <v>44</v>
      </c>
      <c r="C26" s="4" t="s">
        <v>44</v>
      </c>
      <c r="D26" s="5" t="n">
        <v>-1248717</v>
      </c>
      <c r="E26" s="4" t="s">
        <v>44</v>
      </c>
      <c r="F26" s="4" t="s">
        <v>44</v>
      </c>
      <c r="G26" s="4" t="s">
        <v>44</v>
      </c>
      <c r="H26" s="5" t="n">
        <v>-1248717</v>
      </c>
    </row>
    <row r="27" spans="1:8">
      <c r="A27" s="4" t="s">
        <v>144</v>
      </c>
      <c r="B27" s="6" t="n">
        <v>420</v>
      </c>
      <c r="C27" s="4" t="s">
        <v>44</v>
      </c>
      <c r="D27" s="5" t="n">
        <v>9354490</v>
      </c>
      <c r="E27" s="4" t="s">
        <v>44</v>
      </c>
      <c r="F27" s="4" t="s">
        <v>44</v>
      </c>
      <c r="G27" s="4" t="s">
        <v>44</v>
      </c>
      <c r="H27" s="5" t="n">
        <v>9354910</v>
      </c>
    </row>
    <row r="28" spans="1:8">
      <c r="A28" s="4" t="s">
        <v>145</v>
      </c>
      <c r="B28" s="5" t="n">
        <v>420000</v>
      </c>
      <c r="C28" s="4" t="s">
        <v>44</v>
      </c>
    </row>
    <row r="29" spans="1:8">
      <c r="A29" s="4" t="s">
        <v>142</v>
      </c>
      <c r="B29" s="6" t="n">
        <v>1536</v>
      </c>
      <c r="C29" s="6" t="n">
        <v>12406</v>
      </c>
      <c r="D29" s="5" t="n">
        <v>52710345</v>
      </c>
      <c r="E29" s="5" t="n">
        <v>-21794949</v>
      </c>
      <c r="F29" s="5" t="n">
        <v>-1151474</v>
      </c>
      <c r="G29" s="5" t="n">
        <v>-662000</v>
      </c>
      <c r="H29" s="5" t="n">
        <v>29115864</v>
      </c>
    </row>
    <row r="30" spans="1:8">
      <c r="A30" s="4" t="s">
        <v>143</v>
      </c>
      <c r="B30" s="5" t="n">
        <v>1536289</v>
      </c>
      <c r="C30" s="5" t="n">
        <v>12405973</v>
      </c>
    </row>
    <row r="31" spans="1:8">
      <c r="A31" s="4" t="s">
        <v>146</v>
      </c>
      <c r="B31" s="6" t="n">
        <v>2136</v>
      </c>
      <c r="C31" s="6" t="n">
        <v>12571</v>
      </c>
      <c r="D31" s="5" t="n">
        <v>65142460</v>
      </c>
      <c r="E31" s="5" t="n">
        <v>-24203745</v>
      </c>
      <c r="F31" s="5" t="n">
        <v>-1421068</v>
      </c>
      <c r="G31" s="5" t="n">
        <v>-662000</v>
      </c>
      <c r="H31" s="5" t="n">
        <v>38870354</v>
      </c>
    </row>
    <row r="32" spans="1:8">
      <c r="A32" s="4" t="s">
        <v>147</v>
      </c>
      <c r="B32" s="5" t="n">
        <v>2136289</v>
      </c>
      <c r="C32" s="5" t="n">
        <v>12570557</v>
      </c>
    </row>
    <row r="33" spans="1:8">
      <c r="A33" s="4" t="s">
        <v>134</v>
      </c>
      <c r="B33" s="4" t="s">
        <v>44</v>
      </c>
      <c r="C33" s="4" t="s">
        <v>44</v>
      </c>
      <c r="D33" s="4" t="s">
        <v>44</v>
      </c>
      <c r="E33" s="5" t="n">
        <v>-295691</v>
      </c>
      <c r="F33" s="4" t="s">
        <v>44</v>
      </c>
      <c r="G33" s="4" t="s">
        <v>44</v>
      </c>
      <c r="H33" s="5" t="n">
        <v>-295691</v>
      </c>
    </row>
    <row r="34" spans="1:8">
      <c r="A34" s="4" t="s">
        <v>117</v>
      </c>
      <c r="B34" s="4" t="s">
        <v>44</v>
      </c>
      <c r="C34" s="4" t="s">
        <v>44</v>
      </c>
      <c r="D34" s="4" t="s">
        <v>44</v>
      </c>
      <c r="E34" s="4" t="s">
        <v>44</v>
      </c>
      <c r="F34" s="5" t="n">
        <v>209345</v>
      </c>
      <c r="G34" s="4" t="s">
        <v>44</v>
      </c>
      <c r="H34" s="5" t="n">
        <v>209345</v>
      </c>
    </row>
    <row r="35" spans="1:8">
      <c r="A35" s="4" t="s">
        <v>135</v>
      </c>
      <c r="B35" s="6" t="n">
        <v>26</v>
      </c>
      <c r="C35" s="6" t="n">
        <v>180</v>
      </c>
      <c r="D35" s="5" t="n">
        <v>-206</v>
      </c>
      <c r="E35" s="4" t="s">
        <v>44</v>
      </c>
      <c r="F35" s="4" t="s">
        <v>44</v>
      </c>
      <c r="G35" s="4" t="s">
        <v>44</v>
      </c>
      <c r="H35" s="4" t="s">
        <v>44</v>
      </c>
    </row>
    <row r="36" spans="1:8">
      <c r="A36" s="4" t="s">
        <v>136</v>
      </c>
      <c r="B36" s="5" t="n">
        <v>26160</v>
      </c>
      <c r="C36" s="5" t="n">
        <v>179984</v>
      </c>
    </row>
    <row r="37" spans="1:8">
      <c r="A37" s="4" t="s">
        <v>137</v>
      </c>
      <c r="B37" s="4" t="s">
        <v>44</v>
      </c>
      <c r="C37" s="4" t="s">
        <v>44</v>
      </c>
      <c r="D37" s="5" t="n">
        <v>523556</v>
      </c>
      <c r="E37" s="4" t="s">
        <v>44</v>
      </c>
      <c r="F37" s="4" t="s">
        <v>44</v>
      </c>
      <c r="G37" s="4" t="s">
        <v>44</v>
      </c>
      <c r="H37" s="5" t="n">
        <v>523556</v>
      </c>
    </row>
    <row r="38" spans="1:8">
      <c r="A38" s="4" t="s">
        <v>138</v>
      </c>
      <c r="B38" s="4" t="s">
        <v>44</v>
      </c>
      <c r="C38" s="4" t="s">
        <v>44</v>
      </c>
      <c r="D38" s="5" t="n">
        <v>-800271</v>
      </c>
      <c r="E38" s="4" t="s">
        <v>44</v>
      </c>
      <c r="F38" s="4" t="s">
        <v>44</v>
      </c>
      <c r="G38" s="4" t="s">
        <v>44</v>
      </c>
      <c r="H38" s="5" t="n">
        <v>-800271</v>
      </c>
    </row>
    <row r="39" spans="1:8">
      <c r="A39" s="4" t="s">
        <v>139</v>
      </c>
      <c r="B39" s="4" t="s">
        <v>44</v>
      </c>
      <c r="C39" s="4" t="s">
        <v>44</v>
      </c>
      <c r="D39" s="5" t="n">
        <v>-1492700</v>
      </c>
      <c r="E39" s="4" t="s">
        <v>44</v>
      </c>
      <c r="F39" s="4" t="s">
        <v>44</v>
      </c>
      <c r="G39" s="4" t="s">
        <v>44</v>
      </c>
      <c r="H39" s="5" t="n">
        <v>-1492700</v>
      </c>
    </row>
    <row r="40" spans="1:8">
      <c r="A40" s="4" t="s">
        <v>148</v>
      </c>
      <c r="B40" s="6" t="n">
        <v>2162</v>
      </c>
      <c r="C40" s="6" t="n">
        <v>12751</v>
      </c>
      <c r="D40" s="5" t="n">
        <v>63372839</v>
      </c>
      <c r="E40" s="5" t="n">
        <v>-24499436</v>
      </c>
      <c r="F40" s="5" t="n">
        <v>-1211723</v>
      </c>
      <c r="G40" s="5" t="n">
        <v>-662000</v>
      </c>
      <c r="H40" s="5" t="n">
        <v>37014593</v>
      </c>
    </row>
    <row r="41" spans="1:8">
      <c r="A41" s="4" t="s">
        <v>149</v>
      </c>
      <c r="B41" s="5" t="n">
        <v>2162449</v>
      </c>
      <c r="C41" s="5" t="n">
        <v>12750541</v>
      </c>
    </row>
    <row r="42" spans="1:8">
      <c r="A42" s="4" t="s">
        <v>146</v>
      </c>
      <c r="B42" s="6" t="n">
        <v>2136</v>
      </c>
      <c r="C42" s="6" t="n">
        <v>12571</v>
      </c>
      <c r="D42" s="5" t="n">
        <v>65142460</v>
      </c>
      <c r="E42" s="5" t="n">
        <v>-24203745</v>
      </c>
      <c r="F42" s="5" t="n">
        <v>-1421068</v>
      </c>
      <c r="G42" s="5" t="n">
        <v>-662000</v>
      </c>
      <c r="H42" s="5" t="n">
        <v>38870354</v>
      </c>
    </row>
    <row r="43" spans="1:8">
      <c r="A43" s="4" t="s">
        <v>147</v>
      </c>
      <c r="B43" s="5" t="n">
        <v>2136289</v>
      </c>
      <c r="C43" s="5" t="n">
        <v>12570557</v>
      </c>
    </row>
    <row r="44" spans="1:8">
      <c r="A44" s="4" t="s">
        <v>134</v>
      </c>
      <c r="H44" s="5" t="n">
        <v>-1066663</v>
      </c>
    </row>
    <row r="45" spans="1:8">
      <c r="A45" s="4" t="s">
        <v>150</v>
      </c>
      <c r="B45" s="6" t="n">
        <v>2162</v>
      </c>
      <c r="C45" s="6" t="n">
        <v>12769</v>
      </c>
      <c r="D45" s="5" t="n">
        <v>62300966</v>
      </c>
      <c r="E45" s="5" t="n">
        <v>-25270408</v>
      </c>
      <c r="F45" s="5" t="n">
        <v>-1974286</v>
      </c>
      <c r="G45" s="5" t="n">
        <v>-662000</v>
      </c>
      <c r="H45" s="5" t="n">
        <v>34409203</v>
      </c>
    </row>
    <row r="46" spans="1:8">
      <c r="A46" s="4" t="s">
        <v>151</v>
      </c>
      <c r="B46" s="5" t="n">
        <v>2162449</v>
      </c>
      <c r="C46" s="5" t="n">
        <v>12769041</v>
      </c>
    </row>
    <row r="47" spans="1:8">
      <c r="A47" s="4" t="s">
        <v>148</v>
      </c>
      <c r="B47" s="6" t="n">
        <v>2162</v>
      </c>
      <c r="C47" s="6" t="n">
        <v>12751</v>
      </c>
      <c r="D47" s="5" t="n">
        <v>63372839</v>
      </c>
      <c r="E47" s="5" t="n">
        <v>-24499436</v>
      </c>
      <c r="F47" s="5" t="n">
        <v>-1211723</v>
      </c>
      <c r="G47" s="5" t="n">
        <v>-662000</v>
      </c>
      <c r="H47" s="5" t="n">
        <v>37014593</v>
      </c>
    </row>
    <row r="48" spans="1:8">
      <c r="A48" s="4" t="s">
        <v>149</v>
      </c>
      <c r="B48" s="5" t="n">
        <v>2162449</v>
      </c>
      <c r="C48" s="5" t="n">
        <v>12750541</v>
      </c>
    </row>
    <row r="49" spans="1:8">
      <c r="A49" s="4" t="s">
        <v>134</v>
      </c>
      <c r="B49" s="4" t="s">
        <v>44</v>
      </c>
      <c r="C49" s="4" t="s">
        <v>44</v>
      </c>
      <c r="D49" s="4" t="s">
        <v>44</v>
      </c>
      <c r="E49" s="5" t="n">
        <v>-770972</v>
      </c>
      <c r="F49" s="4" t="s">
        <v>44</v>
      </c>
      <c r="G49" s="4" t="s">
        <v>44</v>
      </c>
      <c r="H49" s="5" t="n">
        <v>-770972</v>
      </c>
    </row>
    <row r="50" spans="1:8">
      <c r="A50" s="4" t="s">
        <v>117</v>
      </c>
      <c r="B50" s="4" t="s">
        <v>44</v>
      </c>
      <c r="C50" s="4" t="s">
        <v>44</v>
      </c>
      <c r="D50" s="4" t="s">
        <v>44</v>
      </c>
      <c r="E50" s="4" t="s">
        <v>44</v>
      </c>
      <c r="F50" s="5" t="n">
        <v>-762563</v>
      </c>
      <c r="G50" s="4" t="s">
        <v>44</v>
      </c>
      <c r="H50" s="5" t="n">
        <v>-762563</v>
      </c>
    </row>
    <row r="51" spans="1:8">
      <c r="A51" s="4" t="s">
        <v>135</v>
      </c>
      <c r="B51" s="4" t="s">
        <v>44</v>
      </c>
      <c r="C51" s="6" t="n">
        <v>18</v>
      </c>
      <c r="D51" s="5" t="n">
        <v>-18</v>
      </c>
      <c r="E51" s="4" t="s">
        <v>44</v>
      </c>
      <c r="F51" s="4" t="s">
        <v>44</v>
      </c>
      <c r="G51" s="4" t="s">
        <v>44</v>
      </c>
      <c r="H51" s="4" t="s">
        <v>44</v>
      </c>
    </row>
    <row r="52" spans="1:8">
      <c r="A52" s="4" t="s">
        <v>136</v>
      </c>
      <c r="B52" s="4" t="s">
        <v>44</v>
      </c>
      <c r="C52" s="5" t="n">
        <v>18500</v>
      </c>
    </row>
    <row r="53" spans="1:8">
      <c r="A53" s="4" t="s">
        <v>137</v>
      </c>
      <c r="B53" s="4" t="s">
        <v>44</v>
      </c>
      <c r="C53" s="4" t="s">
        <v>44</v>
      </c>
      <c r="D53" s="5" t="n">
        <v>473387</v>
      </c>
      <c r="E53" s="4" t="s">
        <v>44</v>
      </c>
      <c r="F53" s="4" t="s">
        <v>44</v>
      </c>
      <c r="G53" s="4" t="s">
        <v>44</v>
      </c>
      <c r="H53" s="5" t="n">
        <v>473387</v>
      </c>
    </row>
    <row r="54" spans="1:8">
      <c r="A54" s="4" t="s">
        <v>138</v>
      </c>
      <c r="B54" s="4" t="s">
        <v>44</v>
      </c>
      <c r="C54" s="4" t="s">
        <v>44</v>
      </c>
      <c r="D54" s="5" t="n">
        <v>-58536</v>
      </c>
      <c r="E54" s="4" t="s">
        <v>44</v>
      </c>
      <c r="F54" s="4" t="s">
        <v>44</v>
      </c>
      <c r="G54" s="4" t="s">
        <v>44</v>
      </c>
      <c r="H54" s="5" t="n">
        <v>-58536</v>
      </c>
    </row>
    <row r="55" spans="1:8">
      <c r="A55" s="4" t="s">
        <v>139</v>
      </c>
      <c r="B55" s="4" t="s">
        <v>44</v>
      </c>
      <c r="C55" s="4" t="s">
        <v>44</v>
      </c>
      <c r="D55" s="5" t="n">
        <v>-1486706</v>
      </c>
      <c r="E55" s="4" t="s">
        <v>44</v>
      </c>
      <c r="F55" s="4" t="s">
        <v>44</v>
      </c>
      <c r="G55" s="4" t="s">
        <v>44</v>
      </c>
      <c r="H55" s="5" t="n">
        <v>-1486706</v>
      </c>
    </row>
    <row r="56" spans="1:8">
      <c r="A56" s="4" t="s">
        <v>150</v>
      </c>
      <c r="B56" s="6" t="n">
        <v>2162</v>
      </c>
      <c r="C56" s="6" t="n">
        <v>12769</v>
      </c>
      <c r="D56" s="6" t="n">
        <v>62300966</v>
      </c>
      <c r="E56" s="6" t="n">
        <v>-25270408</v>
      </c>
      <c r="F56" s="6" t="n">
        <v>-1974286</v>
      </c>
      <c r="G56" s="6" t="n">
        <v>-662000</v>
      </c>
      <c r="H56" s="6" t="n">
        <v>34409203</v>
      </c>
    </row>
    <row r="57" spans="1:8">
      <c r="A57" s="4" t="s">
        <v>151</v>
      </c>
      <c r="B57" s="5" t="n">
        <v>2162449</v>
      </c>
      <c r="C57" s="5" t="n">
        <v>12769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90</v>
      </c>
      <c r="B1" s="2" t="s">
        <v>1</v>
      </c>
    </row>
    <row r="2" spans="1:2">
      <c r="B2" s="2" t="s">
        <v>491</v>
      </c>
    </row>
    <row r="3" spans="1:2">
      <c r="A3" s="3" t="s">
        <v>229</v>
      </c>
    </row>
    <row r="4" spans="1:2">
      <c r="A4" s="4" t="s">
        <v>492</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90</v>
      </c>
      <c r="D1" s="2" t="s">
        <v>1</v>
      </c>
    </row>
    <row r="2" spans="1:5">
      <c r="B2" s="2" t="s">
        <v>2</v>
      </c>
      <c r="C2" s="2" t="s">
        <v>91</v>
      </c>
      <c r="D2" s="2" t="s">
        <v>2</v>
      </c>
      <c r="E2" s="2" t="s">
        <v>91</v>
      </c>
    </row>
    <row r="3" spans="1:5">
      <c r="A3" s="4" t="s">
        <v>411</v>
      </c>
      <c r="B3" s="6" t="n">
        <v>16749499</v>
      </c>
      <c r="C3" s="6" t="n">
        <v>8682937</v>
      </c>
      <c r="D3" s="6" t="n">
        <v>31829710</v>
      </c>
      <c r="E3" s="6" t="n">
        <v>16990262</v>
      </c>
    </row>
    <row r="4" spans="1:5">
      <c r="A4" s="4" t="s">
        <v>95</v>
      </c>
      <c r="B4" s="5" t="n">
        <v>11396395</v>
      </c>
      <c r="C4" s="5" t="n">
        <v>4333573</v>
      </c>
      <c r="D4" s="5" t="n">
        <v>21243935</v>
      </c>
      <c r="E4" s="5" t="n">
        <v>8817628</v>
      </c>
    </row>
    <row r="5" spans="1:5">
      <c r="A5" s="4" t="s">
        <v>96</v>
      </c>
      <c r="B5" s="5" t="n">
        <v>382557</v>
      </c>
      <c r="C5" s="5" t="n">
        <v>403057</v>
      </c>
      <c r="D5" s="5" t="n">
        <v>743956</v>
      </c>
      <c r="E5" s="5" t="n">
        <v>708071</v>
      </c>
    </row>
    <row r="6" spans="1:5">
      <c r="A6" s="4" t="s">
        <v>97</v>
      </c>
      <c r="B6" s="5" t="n">
        <v>5143754</v>
      </c>
      <c r="C6" s="5" t="n">
        <v>3054205</v>
      </c>
      <c r="D6" s="5" t="n">
        <v>9305830</v>
      </c>
      <c r="E6" s="5" t="n">
        <v>5654939</v>
      </c>
    </row>
    <row r="7" spans="1:5">
      <c r="A7" s="4" t="s">
        <v>98</v>
      </c>
      <c r="B7" s="5" t="n">
        <v>218408</v>
      </c>
      <c r="C7" s="5" t="n">
        <v>248921</v>
      </c>
      <c r="D7" s="5" t="n">
        <v>473064</v>
      </c>
      <c r="E7" s="5" t="n">
        <v>504800</v>
      </c>
    </row>
    <row r="8" spans="1:5">
      <c r="A8" s="4" t="s">
        <v>99</v>
      </c>
      <c r="B8" s="4" t="s">
        <v>44</v>
      </c>
      <c r="C8" s="5" t="n">
        <v>11030</v>
      </c>
      <c r="D8" s="5" t="n">
        <v>-64203</v>
      </c>
      <c r="E8" s="5" t="n">
        <v>42780</v>
      </c>
    </row>
    <row r="9" spans="1:5">
      <c r="A9" s="4" t="s">
        <v>100</v>
      </c>
      <c r="B9" s="5" t="n">
        <v>836161</v>
      </c>
      <c r="C9" s="5" t="n">
        <v>559696</v>
      </c>
      <c r="D9" s="5" t="n">
        <v>1592901</v>
      </c>
      <c r="E9" s="5" t="n">
        <v>1150467</v>
      </c>
    </row>
    <row r="10" spans="1:5">
      <c r="A10" s="4" t="s">
        <v>101</v>
      </c>
      <c r="B10" s="5" t="n">
        <v>17977275</v>
      </c>
      <c r="C10" s="5" t="n">
        <v>8610482</v>
      </c>
      <c r="D10" s="5" t="n">
        <v>33295483</v>
      </c>
      <c r="E10" s="5" t="n">
        <v>16878685</v>
      </c>
    </row>
    <row r="11" spans="1:5">
      <c r="A11" s="4" t="s">
        <v>494</v>
      </c>
      <c r="B11" s="5" t="n">
        <v>-1227776</v>
      </c>
      <c r="C11" s="6" t="n">
        <v>72455</v>
      </c>
      <c r="D11" s="5" t="n">
        <v>-1465773</v>
      </c>
      <c r="E11" s="6" t="n">
        <v>111577</v>
      </c>
    </row>
    <row r="12" spans="1:5">
      <c r="A12" s="4" t="s">
        <v>430</v>
      </c>
    </row>
    <row r="13" spans="1:5">
      <c r="A13" s="4" t="s">
        <v>411</v>
      </c>
      <c r="B13" s="5" t="n">
        <v>13460575</v>
      </c>
      <c r="D13" s="5" t="n">
        <v>25580319</v>
      </c>
    </row>
    <row r="14" spans="1:5">
      <c r="A14" s="4" t="s">
        <v>95</v>
      </c>
      <c r="B14" s="5" t="n">
        <v>8929458</v>
      </c>
      <c r="D14" s="5" t="n">
        <v>16403912</v>
      </c>
    </row>
    <row r="15" spans="1:5">
      <c r="A15" s="4" t="s">
        <v>96</v>
      </c>
      <c r="B15" s="5" t="n">
        <v>374196</v>
      </c>
      <c r="D15" s="5" t="n">
        <v>726147</v>
      </c>
    </row>
    <row r="16" spans="1:5">
      <c r="A16" s="4" t="s">
        <v>97</v>
      </c>
      <c r="B16" s="5" t="n">
        <v>3295146</v>
      </c>
      <c r="D16" s="5" t="n">
        <v>5757549</v>
      </c>
    </row>
    <row r="17" spans="1:5">
      <c r="A17" s="4" t="s">
        <v>98</v>
      </c>
      <c r="B17" s="5" t="n">
        <v>218408</v>
      </c>
      <c r="D17" s="5" t="n">
        <v>473064</v>
      </c>
    </row>
    <row r="18" spans="1:5">
      <c r="A18" s="4" t="s">
        <v>99</v>
      </c>
      <c r="D18" s="5" t="n">
        <v>-64203</v>
      </c>
    </row>
    <row r="19" spans="1:5">
      <c r="A19" s="4" t="s">
        <v>100</v>
      </c>
      <c r="B19" s="5" t="n">
        <v>757084</v>
      </c>
      <c r="D19" s="5" t="n">
        <v>1435071</v>
      </c>
    </row>
    <row r="20" spans="1:5">
      <c r="A20" s="4" t="s">
        <v>101</v>
      </c>
      <c r="B20" s="5" t="n">
        <v>13574292</v>
      </c>
      <c r="D20" s="5" t="n">
        <v>24731540</v>
      </c>
    </row>
    <row r="21" spans="1:5">
      <c r="A21" s="4" t="s">
        <v>494</v>
      </c>
      <c r="B21" s="5" t="n">
        <v>-113717</v>
      </c>
      <c r="D21" s="5" t="n">
        <v>848779</v>
      </c>
    </row>
    <row r="22" spans="1:5">
      <c r="A22" s="4" t="s">
        <v>437</v>
      </c>
    </row>
    <row r="23" spans="1:5">
      <c r="A23" s="4" t="s">
        <v>411</v>
      </c>
      <c r="B23" s="5" t="n">
        <v>3288924</v>
      </c>
      <c r="D23" s="5" t="n">
        <v>6249391</v>
      </c>
    </row>
    <row r="24" spans="1:5">
      <c r="A24" s="4" t="s">
        <v>95</v>
      </c>
      <c r="B24" s="5" t="n">
        <v>2466937</v>
      </c>
      <c r="D24" s="5" t="n">
        <v>4840023</v>
      </c>
    </row>
    <row r="25" spans="1:5">
      <c r="A25" s="4" t="s">
        <v>96</v>
      </c>
      <c r="B25" s="5" t="n">
        <v>8361</v>
      </c>
      <c r="D25" s="5" t="n">
        <v>17809</v>
      </c>
    </row>
    <row r="26" spans="1:5">
      <c r="A26" s="4" t="s">
        <v>97</v>
      </c>
      <c r="B26" s="5" t="n">
        <v>559390</v>
      </c>
      <c r="D26" s="5" t="n">
        <v>955760</v>
      </c>
    </row>
    <row r="27" spans="1:5">
      <c r="A27" s="4" t="s">
        <v>98</v>
      </c>
      <c r="B27" s="4" t="s">
        <v>44</v>
      </c>
      <c r="D27" s="4" t="s">
        <v>44</v>
      </c>
    </row>
    <row r="28" spans="1:5">
      <c r="A28" s="4" t="s">
        <v>99</v>
      </c>
      <c r="D28" s="4" t="s">
        <v>44</v>
      </c>
    </row>
    <row r="29" spans="1:5">
      <c r="A29" s="4" t="s">
        <v>100</v>
      </c>
      <c r="B29" s="5" t="n">
        <v>79077</v>
      </c>
      <c r="D29" s="5" t="n">
        <v>157830</v>
      </c>
    </row>
    <row r="30" spans="1:5">
      <c r="A30" s="4" t="s">
        <v>101</v>
      </c>
      <c r="B30" s="5" t="n">
        <v>3113765</v>
      </c>
      <c r="D30" s="5" t="n">
        <v>5971422</v>
      </c>
    </row>
    <row r="31" spans="1:5">
      <c r="A31" s="4" t="s">
        <v>494</v>
      </c>
      <c r="B31" s="5" t="n">
        <v>175159</v>
      </c>
      <c r="D31" s="5" t="n">
        <v>277969</v>
      </c>
    </row>
    <row r="32" spans="1:5">
      <c r="A32" s="4" t="s">
        <v>495</v>
      </c>
    </row>
    <row r="33" spans="1:5">
      <c r="A33" s="4" t="s">
        <v>411</v>
      </c>
      <c r="B33" s="4" t="s">
        <v>44</v>
      </c>
      <c r="D33" s="4" t="s">
        <v>44</v>
      </c>
    </row>
    <row r="34" spans="1:5">
      <c r="A34" s="4" t="s">
        <v>95</v>
      </c>
      <c r="B34" s="4" t="s">
        <v>44</v>
      </c>
      <c r="D34" s="4" t="s">
        <v>44</v>
      </c>
    </row>
    <row r="35" spans="1:5">
      <c r="A35" s="4" t="s">
        <v>96</v>
      </c>
      <c r="B35" s="4" t="s">
        <v>44</v>
      </c>
      <c r="D35" s="4" t="s">
        <v>44</v>
      </c>
    </row>
    <row r="36" spans="1:5">
      <c r="A36" s="4" t="s">
        <v>97</v>
      </c>
      <c r="B36" s="5" t="n">
        <v>1289218</v>
      </c>
      <c r="D36" s="5" t="n">
        <v>2592521</v>
      </c>
    </row>
    <row r="37" spans="1:5">
      <c r="A37" s="4" t="s">
        <v>98</v>
      </c>
      <c r="B37" s="4" t="s">
        <v>44</v>
      </c>
      <c r="D37" s="4" t="s">
        <v>44</v>
      </c>
    </row>
    <row r="38" spans="1:5">
      <c r="A38" s="4" t="s">
        <v>99</v>
      </c>
      <c r="D38" s="4" t="s">
        <v>44</v>
      </c>
    </row>
    <row r="39" spans="1:5">
      <c r="A39" s="4" t="s">
        <v>100</v>
      </c>
      <c r="B39" s="4" t="s">
        <v>44</v>
      </c>
      <c r="D39" s="4" t="s">
        <v>44</v>
      </c>
    </row>
    <row r="40" spans="1:5">
      <c r="A40" s="4" t="s">
        <v>101</v>
      </c>
      <c r="B40" s="5" t="n">
        <v>1289218</v>
      </c>
      <c r="D40" s="5" t="n">
        <v>2592521</v>
      </c>
    </row>
    <row r="41" spans="1:5">
      <c r="A41" s="4" t="s">
        <v>494</v>
      </c>
      <c r="B41" s="6" t="n">
        <v>-1289218</v>
      </c>
      <c r="D41" s="6" t="n">
        <v>-25925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1</v>
      </c>
    </row>
    <row r="3" spans="1:3">
      <c r="A3" s="3" t="s">
        <v>153</v>
      </c>
    </row>
    <row r="4" spans="1:3">
      <c r="A4" s="4" t="s">
        <v>154</v>
      </c>
      <c r="B4" s="6" t="n">
        <v>-1066663</v>
      </c>
      <c r="C4" s="6" t="n">
        <v>270316</v>
      </c>
    </row>
    <row r="5" spans="1:3">
      <c r="A5" s="3" t="s">
        <v>155</v>
      </c>
    </row>
    <row r="6" spans="1:3">
      <c r="A6" s="4" t="s">
        <v>100</v>
      </c>
      <c r="B6" s="5" t="n">
        <v>1627296</v>
      </c>
      <c r="C6" s="5" t="n">
        <v>1176939</v>
      </c>
    </row>
    <row r="7" spans="1:3">
      <c r="A7" s="4" t="s">
        <v>62</v>
      </c>
      <c r="B7" s="4" t="s">
        <v>44</v>
      </c>
      <c r="C7" s="5" t="n">
        <v>-36022</v>
      </c>
    </row>
    <row r="8" spans="1:3">
      <c r="A8" s="4" t="s">
        <v>156</v>
      </c>
      <c r="B8" s="5" t="n">
        <v>943028</v>
      </c>
      <c r="C8" s="4" t="s">
        <v>44</v>
      </c>
    </row>
    <row r="9" spans="1:3">
      <c r="A9" s="4" t="s">
        <v>64</v>
      </c>
      <c r="B9" s="5" t="n">
        <v>-9719</v>
      </c>
      <c r="C9" s="5" t="n">
        <v>-34832</v>
      </c>
    </row>
    <row r="10" spans="1:3">
      <c r="A10" s="4" t="s">
        <v>157</v>
      </c>
      <c r="B10" s="5" t="n">
        <v>92061</v>
      </c>
      <c r="C10" s="5" t="n">
        <v>112406</v>
      </c>
    </row>
    <row r="11" spans="1:3">
      <c r="A11" s="4" t="s">
        <v>158</v>
      </c>
      <c r="B11" s="5" t="n">
        <v>-15180</v>
      </c>
      <c r="C11" s="5" t="n">
        <v>78000</v>
      </c>
    </row>
    <row r="12" spans="1:3">
      <c r="A12" s="4" t="s">
        <v>159</v>
      </c>
      <c r="B12" s="5" t="n">
        <v>-295487</v>
      </c>
      <c r="C12" s="5" t="n">
        <v>-332100</v>
      </c>
    </row>
    <row r="13" spans="1:3">
      <c r="A13" s="4" t="s">
        <v>160</v>
      </c>
      <c r="B13" s="5" t="n">
        <v>258735</v>
      </c>
      <c r="C13" s="5" t="n">
        <v>95604</v>
      </c>
    </row>
    <row r="14" spans="1:3">
      <c r="A14" s="4" t="s">
        <v>161</v>
      </c>
      <c r="B14" s="5" t="n">
        <v>-26213</v>
      </c>
      <c r="C14" s="4" t="s">
        <v>44</v>
      </c>
    </row>
    <row r="15" spans="1:3">
      <c r="A15" s="4" t="s">
        <v>162</v>
      </c>
      <c r="B15" s="5" t="n">
        <v>1550188</v>
      </c>
      <c r="C15" s="5" t="n">
        <v>537402</v>
      </c>
    </row>
    <row r="16" spans="1:3">
      <c r="A16" s="4" t="s">
        <v>99</v>
      </c>
      <c r="B16" s="5" t="n">
        <v>-64203</v>
      </c>
      <c r="C16" s="5" t="n">
        <v>42780</v>
      </c>
    </row>
    <row r="17" spans="1:3">
      <c r="A17" s="3" t="s">
        <v>163</v>
      </c>
    </row>
    <row r="18" spans="1:3">
      <c r="A18" s="4" t="s">
        <v>164</v>
      </c>
      <c r="B18" s="5" t="n">
        <v>267850</v>
      </c>
      <c r="C18" s="5" t="n">
        <v>2576</v>
      </c>
    </row>
    <row r="19" spans="1:3">
      <c r="A19" s="4" t="s">
        <v>37</v>
      </c>
      <c r="B19" s="5" t="n">
        <v>274129</v>
      </c>
      <c r="C19" s="5" t="n">
        <v>326631</v>
      </c>
    </row>
    <row r="20" spans="1:3">
      <c r="A20" s="4" t="s">
        <v>38</v>
      </c>
      <c r="B20" s="5" t="n">
        <v>41867</v>
      </c>
      <c r="C20" s="4" t="s">
        <v>44</v>
      </c>
    </row>
    <row r="21" spans="1:3">
      <c r="A21" s="4" t="s">
        <v>47</v>
      </c>
      <c r="B21" s="5" t="n">
        <v>571468</v>
      </c>
      <c r="C21" s="5" t="n">
        <v>-91643</v>
      </c>
    </row>
    <row r="22" spans="1:3">
      <c r="A22" s="4" t="s">
        <v>165</v>
      </c>
      <c r="B22" s="5" t="n">
        <v>-836228</v>
      </c>
      <c r="C22" s="5" t="n">
        <v>-180452</v>
      </c>
    </row>
    <row r="23" spans="1:3">
      <c r="A23" s="4" t="s">
        <v>166</v>
      </c>
      <c r="B23" s="5" t="n">
        <v>3312929</v>
      </c>
      <c r="C23" s="5" t="n">
        <v>1967605</v>
      </c>
    </row>
    <row r="24" spans="1:3">
      <c r="A24" s="3" t="s">
        <v>167</v>
      </c>
    </row>
    <row r="25" spans="1:3">
      <c r="A25" s="4" t="s">
        <v>168</v>
      </c>
      <c r="B25" s="5" t="n">
        <v>-904220</v>
      </c>
      <c r="C25" s="5" t="n">
        <v>-376430</v>
      </c>
    </row>
    <row r="26" spans="1:3">
      <c r="A26" s="4" t="s">
        <v>169</v>
      </c>
      <c r="B26" s="5" t="n">
        <v>-1600000</v>
      </c>
      <c r="C26" s="5" t="n">
        <v>-1000000</v>
      </c>
    </row>
    <row r="27" spans="1:3">
      <c r="A27" s="4" t="s">
        <v>170</v>
      </c>
      <c r="B27" s="5" t="n">
        <v>-2504220</v>
      </c>
      <c r="C27" s="5" t="n">
        <v>-1376430</v>
      </c>
    </row>
    <row r="28" spans="1:3">
      <c r="A28" s="3" t="s">
        <v>171</v>
      </c>
    </row>
    <row r="29" spans="1:3">
      <c r="A29" s="4" t="s">
        <v>172</v>
      </c>
      <c r="B29" s="4" t="s">
        <v>44</v>
      </c>
      <c r="C29" s="5" t="n">
        <v>9415000</v>
      </c>
    </row>
    <row r="30" spans="1:3">
      <c r="A30" s="4" t="s">
        <v>173</v>
      </c>
      <c r="B30" s="5" t="n">
        <v>-2961422</v>
      </c>
      <c r="C30" s="5" t="n">
        <v>-1714979</v>
      </c>
    </row>
    <row r="31" spans="1:3">
      <c r="A31" s="4" t="s">
        <v>174</v>
      </c>
      <c r="B31" s="5" t="n">
        <v>-932465</v>
      </c>
      <c r="C31" s="5" t="n">
        <v>-213675</v>
      </c>
    </row>
    <row r="32" spans="1:3">
      <c r="A32" s="4" t="s">
        <v>175</v>
      </c>
      <c r="B32" s="5" t="n">
        <v>-181457</v>
      </c>
      <c r="C32" s="5" t="n">
        <v>-139485</v>
      </c>
    </row>
    <row r="33" spans="1:3">
      <c r="A33" s="4" t="s">
        <v>176</v>
      </c>
      <c r="B33" s="5" t="n">
        <v>-182664</v>
      </c>
      <c r="C33" s="5" t="n">
        <v>-82725</v>
      </c>
    </row>
    <row r="34" spans="1:3">
      <c r="A34" s="4" t="s">
        <v>177</v>
      </c>
      <c r="B34" s="4" t="s">
        <v>44</v>
      </c>
      <c r="C34" s="5" t="n">
        <v>-60090</v>
      </c>
    </row>
    <row r="35" spans="1:3">
      <c r="A35" s="4" t="s">
        <v>178</v>
      </c>
      <c r="B35" s="5" t="n">
        <v>-4258008</v>
      </c>
      <c r="C35" s="5" t="n">
        <v>7204046</v>
      </c>
    </row>
    <row r="36" spans="1:3">
      <c r="A36" s="4" t="s">
        <v>179</v>
      </c>
      <c r="B36" s="5" t="n">
        <v>-440158</v>
      </c>
      <c r="C36" s="5" t="n">
        <v>-434834</v>
      </c>
    </row>
    <row r="37" spans="1:3">
      <c r="A37" s="4" t="s">
        <v>180</v>
      </c>
      <c r="B37" s="5" t="n">
        <v>-3889457</v>
      </c>
      <c r="C37" s="5" t="n">
        <v>7360387</v>
      </c>
    </row>
    <row r="38" spans="1:3">
      <c r="A38" s="4" t="s">
        <v>181</v>
      </c>
      <c r="B38" s="5" t="n">
        <v>14472483</v>
      </c>
      <c r="C38" s="5" t="n">
        <v>4362232</v>
      </c>
    </row>
    <row r="39" spans="1:3">
      <c r="A39" s="4" t="s">
        <v>182</v>
      </c>
      <c r="B39" s="5" t="n">
        <v>10583026</v>
      </c>
      <c r="C39" s="5" t="n">
        <v>11722619</v>
      </c>
    </row>
    <row r="40" spans="1:3">
      <c r="A40" s="3" t="s">
        <v>183</v>
      </c>
    </row>
    <row r="41" spans="1:3">
      <c r="A41" s="4" t="s">
        <v>184</v>
      </c>
      <c r="B41" s="5" t="n">
        <v>24909</v>
      </c>
      <c r="C41" s="5" t="n">
        <v>75372</v>
      </c>
    </row>
    <row r="42" spans="1:3">
      <c r="A42" s="4" t="s">
        <v>185</v>
      </c>
      <c r="B42" s="5" t="n">
        <v>1486708</v>
      </c>
      <c r="C42" s="5" t="n">
        <v>1056217</v>
      </c>
    </row>
    <row r="43" spans="1:3">
      <c r="A43" s="3" t="s">
        <v>186</v>
      </c>
    </row>
    <row r="44" spans="1:3">
      <c r="A44" s="4" t="s">
        <v>187</v>
      </c>
      <c r="B44" s="5" t="n">
        <v>35862</v>
      </c>
      <c r="C44" s="5" t="n">
        <v>29673</v>
      </c>
    </row>
    <row r="45" spans="1:3">
      <c r="A45" s="4" t="s">
        <v>188</v>
      </c>
      <c r="B45" s="6" t="n">
        <v>28085</v>
      </c>
      <c r="C45" s="6" t="n">
        <v>20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39Z</dcterms:created>
  <dcterms:modified xmlns:dcterms="http://purl.org/dc/terms/" xmlns:xsi="http://www.w3.org/2001/XMLSchema-instance" xsi:type="dcterms:W3CDTF">2019-08-07T16:30:39Z</dcterms:modified>
</cp:coreProperties>
</file>